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Fair Value of Financial Instrum" sheetId="9" state="visible" r:id="rId9"/>
    <sheet xmlns:r="http://schemas.openxmlformats.org/officeDocument/2006/relationships" name="Earnings per Share" sheetId="10" state="visible" r:id="rId10"/>
    <sheet xmlns:r="http://schemas.openxmlformats.org/officeDocument/2006/relationships" name="Cash, Cash Equivalents and Inve"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Balance Sheet Information" sheetId="14" state="visible" r:id="rId14"/>
    <sheet xmlns:r="http://schemas.openxmlformats.org/officeDocument/2006/relationships" name="Stock-Based Compensation"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Customer and Geographi" sheetId="19" state="visible" r:id="rId19"/>
    <sheet xmlns:r="http://schemas.openxmlformats.org/officeDocument/2006/relationships" name="Revenue from Contracts with Cu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Cash, Cash Equivalents and In24" sheetId="24" state="visible" r:id="rId24"/>
    <sheet xmlns:r="http://schemas.openxmlformats.org/officeDocument/2006/relationships" name="Discontinued Operations (Tables" sheetId="25" state="visible" r:id="rId25"/>
    <sheet xmlns:r="http://schemas.openxmlformats.org/officeDocument/2006/relationships" name="Goodwill and Other Intangible A" sheetId="26" state="visible" r:id="rId26"/>
    <sheet xmlns:r="http://schemas.openxmlformats.org/officeDocument/2006/relationships" name="Balance Sheet Information (Tabl" sheetId="27" state="visible" r:id="rId27"/>
    <sheet xmlns:r="http://schemas.openxmlformats.org/officeDocument/2006/relationships" name="Stock-Based Compensation (Table" sheetId="28" state="visible" r:id="rId28"/>
    <sheet xmlns:r="http://schemas.openxmlformats.org/officeDocument/2006/relationships" name="Benefit Plans (Tables)" sheetId="29" state="visible" r:id="rId29"/>
    <sheet xmlns:r="http://schemas.openxmlformats.org/officeDocument/2006/relationships" name="Commitments and Contingencies (" sheetId="30" state="visible" r:id="rId30"/>
    <sheet xmlns:r="http://schemas.openxmlformats.org/officeDocument/2006/relationships" name="Segment, Customer and Geograp31" sheetId="31" state="visible" r:id="rId31"/>
    <sheet xmlns:r="http://schemas.openxmlformats.org/officeDocument/2006/relationships" name="Basis of Presentation - Additio" sheetId="32" state="visible" r:id="rId32"/>
    <sheet xmlns:r="http://schemas.openxmlformats.org/officeDocument/2006/relationships" name="Earnings per Share - Computatio" sheetId="33" state="visible" r:id="rId33"/>
    <sheet xmlns:r="http://schemas.openxmlformats.org/officeDocument/2006/relationships" name="Earnings per Share - Computat34" sheetId="34" state="visible" r:id="rId34"/>
    <sheet xmlns:r="http://schemas.openxmlformats.org/officeDocument/2006/relationships" name="Cash, Cash Equivalents and In35" sheetId="35" state="visible" r:id="rId35"/>
    <sheet xmlns:r="http://schemas.openxmlformats.org/officeDocument/2006/relationships" name="Cash, Cash Equivalents and In36" sheetId="36" state="visible" r:id="rId36"/>
    <sheet xmlns:r="http://schemas.openxmlformats.org/officeDocument/2006/relationships" name="Cash, Cash Equivalents and In37" sheetId="37" state="visible" r:id="rId37"/>
    <sheet xmlns:r="http://schemas.openxmlformats.org/officeDocument/2006/relationships" name="Discontinued Operations - Addit" sheetId="38" state="visible" r:id="rId38"/>
    <sheet xmlns:r="http://schemas.openxmlformats.org/officeDocument/2006/relationships" name="Discontinued Operations - Sched" sheetId="39" state="visible" r:id="rId39"/>
    <sheet xmlns:r="http://schemas.openxmlformats.org/officeDocument/2006/relationships" name="Discontinued Operations - Sch40" sheetId="40" state="visible" r:id="rId40"/>
    <sheet xmlns:r="http://schemas.openxmlformats.org/officeDocument/2006/relationships" name="Goodwill and Intangible Assets "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Balance Sheet Information - Add" sheetId="45" state="visible" r:id="rId45"/>
    <sheet xmlns:r="http://schemas.openxmlformats.org/officeDocument/2006/relationships" name="Balance Sheet Information - Sum" sheetId="46" state="visible" r:id="rId46"/>
    <sheet xmlns:r="http://schemas.openxmlformats.org/officeDocument/2006/relationships" name="Balance Sheet Information - S47" sheetId="47" state="visible" r:id="rId47"/>
    <sheet xmlns:r="http://schemas.openxmlformats.org/officeDocument/2006/relationships" name="Balance Sheet Information - S48" sheetId="48" state="visible" r:id="rId48"/>
    <sheet xmlns:r="http://schemas.openxmlformats.org/officeDocument/2006/relationships" name="Balance Sheet Information - S49"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Su54" sheetId="54" state="visible" r:id="rId54"/>
    <sheet xmlns:r="http://schemas.openxmlformats.org/officeDocument/2006/relationships" name="Stock-Based Compensation - Su55" sheetId="55" state="visible" r:id="rId55"/>
    <sheet xmlns:r="http://schemas.openxmlformats.org/officeDocument/2006/relationships" name="Stock-Based Compensation - Re56" sheetId="56" state="visible" r:id="rId56"/>
    <sheet xmlns:r="http://schemas.openxmlformats.org/officeDocument/2006/relationships" name="Stock-Based Compensation - St57" sheetId="57" state="visible" r:id="rId57"/>
    <sheet xmlns:r="http://schemas.openxmlformats.org/officeDocument/2006/relationships" name="Stock-Based Compensation - Su58" sheetId="58" state="visible" r:id="rId58"/>
    <sheet xmlns:r="http://schemas.openxmlformats.org/officeDocument/2006/relationships" name="Stock-Based Compensation - Info" sheetId="59" state="visible" r:id="rId59"/>
    <sheet xmlns:r="http://schemas.openxmlformats.org/officeDocument/2006/relationships" name="Stock-Based Compensation - Weig" sheetId="60" state="visible" r:id="rId60"/>
    <sheet xmlns:r="http://schemas.openxmlformats.org/officeDocument/2006/relationships" name="Stock-Based Compensation - Calc" sheetId="61" state="visible" r:id="rId61"/>
    <sheet xmlns:r="http://schemas.openxmlformats.org/officeDocument/2006/relationships" name="Stock-Based Compensation - Perf" sheetId="62" state="visible" r:id="rId62"/>
    <sheet xmlns:r="http://schemas.openxmlformats.org/officeDocument/2006/relationships" name="Stock-Based Compensation - Shor" sheetId="63" state="visible" r:id="rId63"/>
    <sheet xmlns:r="http://schemas.openxmlformats.org/officeDocument/2006/relationships" name="Stock-Based Compensation - Empl" sheetId="64" state="visible" r:id="rId64"/>
    <sheet xmlns:r="http://schemas.openxmlformats.org/officeDocument/2006/relationships" name="Stock-Based Compensation - Ca65" sheetId="65" state="visible" r:id="rId65"/>
    <sheet xmlns:r="http://schemas.openxmlformats.org/officeDocument/2006/relationships" name="Stock-Based Compensation - Boar" sheetId="66" state="visible" r:id="rId66"/>
    <sheet xmlns:r="http://schemas.openxmlformats.org/officeDocument/2006/relationships" name="Stock-Based Compensation - Em67" sheetId="67" state="visible" r:id="rId67"/>
    <sheet xmlns:r="http://schemas.openxmlformats.org/officeDocument/2006/relationships" name="Benefit Plans - Additional Info" sheetId="68" state="visible" r:id="rId68"/>
    <sheet xmlns:r="http://schemas.openxmlformats.org/officeDocument/2006/relationships" name="Benefit Plans - Summary of Cont"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Income Taxes - Additional Infor" sheetId="77" state="visible" r:id="rId77"/>
    <sheet xmlns:r="http://schemas.openxmlformats.org/officeDocument/2006/relationships" name="Segment, Customer and Geograp78" sheetId="78" state="visible" r:id="rId78"/>
    <sheet xmlns:r="http://schemas.openxmlformats.org/officeDocument/2006/relationships" name="Segment, Customer and Geograp79" sheetId="79" state="visible" r:id="rId79"/>
    <sheet xmlns:r="http://schemas.openxmlformats.org/officeDocument/2006/relationships" name="Segment, Customer and Geograp80" sheetId="80" state="visible" r:id="rId80"/>
    <sheet xmlns:r="http://schemas.openxmlformats.org/officeDocument/2006/relationships" name="Segment, Customer and Geograp81" sheetId="81" state="visible" r:id="rId81"/>
    <sheet xmlns:r="http://schemas.openxmlformats.org/officeDocument/2006/relationships" name="Segment, Customer and Geograp82" sheetId="82" state="visible" r:id="rId82"/>
    <sheet xmlns:r="http://schemas.openxmlformats.org/officeDocument/2006/relationships" name="Revenue from Contracts with C83"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740">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PCTI</t>
  </si>
  <si>
    <t>Entity Registrant Name</t>
  </si>
  <si>
    <t>PC TEL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ASSETS</t>
  </si>
  <si>
    <t>Cash and cash equivalents</t>
  </si>
  <si>
    <t>Short-term investment securities</t>
  </si>
  <si>
    <t>Accounts receivable, net of allowances of $164 and $319 at June 30, 2018 and December 31, 2017, respectively</t>
  </si>
  <si>
    <t>Inventories, net</t>
  </si>
  <si>
    <t>Prepaid expenses and other assets</t>
  </si>
  <si>
    <t>Total current assets</t>
  </si>
  <si>
    <t>Property and equipment, net</t>
  </si>
  <si>
    <t>Goodwill</t>
  </si>
  <si>
    <t>Intangible assets, net</t>
  </si>
  <si>
    <t>Deferred tax assets, net</t>
  </si>
  <si>
    <t>Other noncurrent assets</t>
  </si>
  <si>
    <t>TOTAL ASSETS</t>
  </si>
  <si>
    <t>LIABILITIES AND STOCKHOLDERS’ EQUITY</t>
  </si>
  <si>
    <t>Accounts payable</t>
  </si>
  <si>
    <t>Accrued liabilities</t>
  </si>
  <si>
    <t>Total current liabilities</t>
  </si>
  <si>
    <t>Long-term liabilities</t>
  </si>
  <si>
    <t>Total liabilities</t>
  </si>
  <si>
    <t>Stockholders’ equity:</t>
  </si>
  <si>
    <t>Common stock, $0.001 par value, 100,000,000 shares authorized, 18,318,141 and 17,806,792 shares issued and outstanding at June 30, 2018 and December 31, 2017, respectively</t>
  </si>
  <si>
    <t>Additional paid-in capital</t>
  </si>
  <si>
    <t>Accumulated deficit</t>
  </si>
  <si>
    <t>Accumulated other comprehensive (loss) income</t>
  </si>
  <si>
    <t>Total stockholders’ equity</t>
  </si>
  <si>
    <t>TOTAL LIABILITIES AND STOCKHOLDERS' EQUITY</t>
  </si>
  <si>
    <t>Condensed 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7</t>
  </si>
  <si>
    <t>Income Statement [Abstract]</t>
  </si>
  <si>
    <t>REVENUES</t>
  </si>
  <si>
    <t>COST OF REVENUES</t>
  </si>
  <si>
    <t>GROSS PROFIT</t>
  </si>
  <si>
    <t>OPERATING EXPENSES:</t>
  </si>
  <si>
    <t>Research and development</t>
  </si>
  <si>
    <t>Sales and marketing</t>
  </si>
  <si>
    <t>General and administrative</t>
  </si>
  <si>
    <t>Amortization of intangible assets</t>
  </si>
  <si>
    <t>Total operating expenses</t>
  </si>
  <si>
    <t>OPERATING LOSS</t>
  </si>
  <si>
    <t>Other income, net</t>
  </si>
  <si>
    <t>LOSS BEFORE INCOME TAXES</t>
  </si>
  <si>
    <t>Benefit for income taxes</t>
  </si>
  <si>
    <t>LOSS FROM CONTINUING OPERATIONS</t>
  </si>
  <si>
    <t>NET LOSS FROM DISCONTINUED OPERATIONS, NET OF TAX BENEFIT</t>
  </si>
  <si>
    <t>NET LOSS</t>
  </si>
  <si>
    <t>Net Loss per Share from Continuing Operations:</t>
  </si>
  <si>
    <t>Basic</t>
  </si>
  <si>
    <t>Diluted</t>
  </si>
  <si>
    <t>Net Loss per Share from Discontinued Operations:</t>
  </si>
  <si>
    <t>Net Loss per Share:</t>
  </si>
  <si>
    <t>Weighted Average Shares:</t>
  </si>
  <si>
    <t>Cash dividend per share</t>
  </si>
  <si>
    <t>Condensed Consolidated Statements of Comprehensive Loss (unaudited) - USD ($) $ in Thousands</t>
  </si>
  <si>
    <t>Statement Of Income And Comprehensive Income [Abstract]</t>
  </si>
  <si>
    <t>OTHER COMPREHENSIVE (LOSS) INCOME:</t>
  </si>
  <si>
    <t>Foreign currency translation adjustments</t>
  </si>
  <si>
    <t>COMPREHENSIVE LOSS</t>
  </si>
  <si>
    <t>Condensed Consolidated Statements of Stockholders' Equity (unaudited) - 6 months ended Jun. 30, 2018 - USD ($) $ in Thousands</t>
  </si>
  <si>
    <t>Total</t>
  </si>
  <si>
    <t>Common Stock [Member]</t>
  </si>
  <si>
    <t>Additional Paid - In Capital [Member]</t>
  </si>
  <si>
    <t>Retained Deficit [Member]</t>
  </si>
  <si>
    <t>Accumulated Other Comprehensive Loss [Member]</t>
  </si>
  <si>
    <t>BALANCE at beginning of year at Dec. 31, 2017</t>
  </si>
  <si>
    <t>Cumulative-effect adjustment resulting from adoption of ASU 2016-16 at Dec. 31, 2017</t>
  </si>
  <si>
    <t>BALANCE at beginning of year, as adjusted at Dec. 31, 2017</t>
  </si>
  <si>
    <t>Stock-based compensation expense</t>
  </si>
  <si>
    <t>Issuance of shares for stock purchase plans</t>
  </si>
  <si>
    <t>Cancellation of shares for payment of withholding tax</t>
  </si>
  <si>
    <t>Dividends paid</t>
  </si>
  <si>
    <t>Net loss</t>
  </si>
  <si>
    <t>Change in cumulative translation adjustment, net</t>
  </si>
  <si>
    <t>BALANCE at end of year at Jun. 30, 2018</t>
  </si>
  <si>
    <t>Condensed Consolidated Statements of Cash Flows (unaudited) - USD ($) $ in Thousands</t>
  </si>
  <si>
    <t>Operating Activities:</t>
  </si>
  <si>
    <t>Net loss from continuing operations</t>
  </si>
  <si>
    <t>Adjustments to reconcile net loss to net cash provided by operating activities:</t>
  </si>
  <si>
    <t>Depreciation</t>
  </si>
  <si>
    <t>Intangible asset amortization</t>
  </si>
  <si>
    <t>Stock-based compensation</t>
  </si>
  <si>
    <t>(Gain) loss on disposal of property and equipment</t>
  </si>
  <si>
    <t>Restructuring costs</t>
  </si>
  <si>
    <t>Bad debt provision</t>
  </si>
  <si>
    <t>Deferred tax provision</t>
  </si>
  <si>
    <t>Changes in operating assets and liabilities:</t>
  </si>
  <si>
    <t>Accounts receivable</t>
  </si>
  <si>
    <t>Inventories</t>
  </si>
  <si>
    <t>Income taxes payable</t>
  </si>
  <si>
    <t>Other accrued liabilities</t>
  </si>
  <si>
    <t>Deferred revenue</t>
  </si>
  <si>
    <t>Net cash provided by operating activities</t>
  </si>
  <si>
    <t>Investing Activities:</t>
  </si>
  <si>
    <t>Capital expenditures</t>
  </si>
  <si>
    <t>Proceeds from disposal of property and equipment</t>
  </si>
  <si>
    <t>Purchases of investments</t>
  </si>
  <si>
    <t>Redemptions/maturities of short-term investments</t>
  </si>
  <si>
    <t>Net cash provided by (used in) investing activities</t>
  </si>
  <si>
    <t>Financing Activities:</t>
  </si>
  <si>
    <t>Proceeds from issuance of common stock</t>
  </si>
  <si>
    <t>Payment of withholding tax on stock-based compensation</t>
  </si>
  <si>
    <t>Principle payments on capital leases</t>
  </si>
  <si>
    <t>Cash dividends</t>
  </si>
  <si>
    <t>Net cash used in financing activities</t>
  </si>
  <si>
    <t>Cash flows from discontinued operations:</t>
  </si>
  <si>
    <t>Net cash used in operating activities</t>
  </si>
  <si>
    <t>Net cash used in investing activities</t>
  </si>
  <si>
    <t>Net cash flows used in discontinued operations</t>
  </si>
  <si>
    <t>Net increase (decrease) in cash and cash equivalents</t>
  </si>
  <si>
    <t>Effect of exchange rate changes on cash</t>
  </si>
  <si>
    <t>Cash and cash equivalents, beginning of period</t>
  </si>
  <si>
    <t>Cash and Cash Equivalents, End of Period</t>
  </si>
  <si>
    <t>Basis of Presentation</t>
  </si>
  <si>
    <t>Organization Consolidation And Presentation Of Financial Statements [Abstract]</t>
  </si>
  <si>
    <t xml:space="preserve">1. Basis of Presentation The accompanying unaudited interim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7 (the “2017 Form 10-K”). Nature of Operations PCTEL, Inc. (“PCTEL”, the “Company”, “we”, “ours”, and “us”) delivers P erformance C ritical TEL ecom technology solutions to the wireless industry. PCTEL is a rovides test tools to analyze, design, and optimize next generation wireless networks. Segment Reporting PCTEL operates in two segments for reporting purposes, Connected Solutions and RF Solutions. The Company’s chief operating decision maker uses operating profits and identified assets for the Connected Solutions and RF Solutions segments for resource allocations. Each segment has its own segment manager as well as its own engineering, business development, sales and marketing, and operational general and administrative functions. All of the Company’s accounting and finance, human resources, information technology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and plans for the segment. Connected Solutions Segment PCTEL Connected Solutions designs and manufactures precision antennas. PCTEL antennas are deployed primarily in small cells, enterprise Wi-Fi access points, fleet management and transit systems, and in equipment and devices for the IIoT. Revenue growth in these markets is driven by the increased use of wireless communications and increased complexity occurring in these markets. PCTEL antennas are primarily sold to original equipment manufacturer (“OEM”) providers where they are designed into the customer’s solution. Competition in the antenna markets addressed by the Connected Solutions segment is fragmented. Competitors include Airgain, Amphenol, Laird, Pulse, and Taoglas. The Company seeks out product applications that command a premium for product performance and customer service, and it avoids commodity markets. PCTEL maintains expertise in several technology areas in order to be competitive in the antenna market. These include radio frequency engineering, mobile antenna design and manufacturing, mechanical engineering, product quality and testing, and wireless network engineering. RF Solutions Segment PCTEL RF Solutions p rovides test tools to analyze, design, and optimize their networks. Revenue growth is driven by the implementation and roll out of new wireless technology standards (i.e. 3G to 4G, 4G to 5G). PCTEL test equipment is sold directly to wireless carriers or to Competitors for PCTEL’s test tool products include OEMs such as Anritsu, Berkley Varitronics, Digital Receiver Technology, and Rohde and Schwarz. PCTEL maintains expertise in several technology areas in order to be competitive in the test tool market. These include radio frequency engineering, digital signal process engineering, manufacturing, mechanical engineering, product quality and testing, and wireless network engineering . During the quarter ended June 30, 2017, the Company approved a plan to sell its Network Engineering Services business (“Engineering Services”) and shift its focus to research and development driven radio frequency (“RF”) products. On July 31, 2017, the Company sold substantially all of the assets of the Company’s Engineering Services business to Gabe’s Construction Co., Inc. (“Gabe’s”) for a purchase price of $1.45 million. The Engineering Services business provided design, testing, commissioning, optimization, and consulting services for cellular, Wi-Fi and public safety networks and was a reporting unit within the RF Solutions segment. The disposition of Engineering Services qualified as a discontinued operation for reporting purposes due to the material significance of its historical results and because this disposition represented a strategic shift by the Company to focus on products. As such, the Company reported the results of its Engineering Services business as discontinued operations beginning with the quarter ended June 30, 2017. The Company restated the results of Engineering Services as discontinued operations for the three and six months ended June 30, 2017. See Note 5 for more information on discontinued operations. Basis of Consolidation The unaudited interim condensed consolidated financial statements of the Company include the condensed consolidated balance sheet and the condensed consolidated statement of stockholders’ equity as of June 30, 2018, and the condensed consolidated statements of operations, statements of comprehensive loss, and cash flows for the three and six months ended June 30, 2018 and 2017,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17 is derived from the audited financial statements as of December 31, 2017. Certain amounts in the prior year have been reclassified to conform to the current year presentation.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within the 2017 Form 10-K. There were no changes in the Company’s significant accounting policies during the six months ended June 30, 2018. See Note 13 related to Revenue from Contracts with Customers for additional disclosures related to revenue policies. In addition, the Company reaffirms the use of estimates in the preparation of the financial statements as set forth in the 2017 Form 10-K. These unaudited interim condensed consolidated financial statements should be read in conjunction with the Company’s audited consolidated financial statements and notes thereto included in the 2017 Form 10-K. The results of operations for the period ended June 30, 2018 may not be indicative of the results for the period ending December 31, 2018.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loss, a separate component of stockholders’ equity. Gains and losses resulting from other transactions originally in foreign currencies and then translated into U.S. dollars are included in the condensed consolidated statement of operations. Net foreign exchange gains (losses) resulting from foreign currency transactions included in other income, net were $60 and $(41) for the three months ended June 30, 2018 and 2017, respectively. Net foreign exchange (losses) resulting from foreign currency transactions included in other income, net were $(9) and $(53) for the six months ended June 30, 2018 and 2017, respectively. Recent Accounting Pronouncements In June 2016, the Financial Accounting Standards Board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opic 842 also provides clarifications surrounding the presentation of the effects of leases in the income statement and statement of cash flows. This guidance will be effective for the Company on January 1, 2019. The Company is currently evaluating key policy elections and considerations prompted by the standard and will draft an internal policy to address the new standard requirements. The Company has developed a project plan to implement Topic 842. The Company is in the process of preparing the complete portfolio of active leases, including embedded leases. The Company is in process of evaluating the impact of the new lease accounting guidance on its consolidated financial statements and related disclosures. In August 2016, the FASB issued ASU 2016-15 , In October 2016, the FASB issued ASU 2016-16, Income Taxes (“Topic 740”): Intra-Entity Transfer of Assets Other than Inventory. Topic 740 requires an entity to recognize the income tax consequences of an intra-entity transfer of an asset other than inventory when the transfer occurs. The Company adopted Topic 740 on January 1, 2018 using the modified retrospective approach, and as a result recorded a deferred tax asset with a corresponding adjustment to retained earnings of $0.1 million associated with an inter-entity transfer of goodwill in 2009. The goodwill was transferred to the U.S. entity from a Canadian entity that was dissolved in 2009. In May 2014, the FASB issued ASU 2014-09, “Revenue from Contracts with Customers” (“Topic 606”)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Topic 606 defines a five-step process to achieve this core principle and, in doing so, more judgment and estimates may be required in connection with the revenue recognition process than were previously required under prior U.S. GAAP. Topi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the following standards which clarify Topic 606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adopted Topic 606 on January 1, 2018 using the modified retrospective approach. The majority of the Company’s revenue is recognized on a “point-in-time” basis and a nominal amount of our revenue is recognized “over time” under the new standard, which is consistent with our revenue recognition policy under the previous guidance. There were no changes to retained earnings from the adoption of Topic 606. The Company made changes to incorporate the impact of the new standard into our policies, processes, and controls. </t>
  </si>
  <si>
    <t>Fair Value of Financial Instruments</t>
  </si>
  <si>
    <t>Fair Value Disclosures [Abstract]</t>
  </si>
  <si>
    <t>2. Fair Value of Financial Instruments The Company follows accounting guidance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Earnings per Share</t>
  </si>
  <si>
    <t>Earnings Per Share [Abstract]</t>
  </si>
  <si>
    <t>3. Earnings per Share The following table is the computation of basic and diluted earnings per share:
Three Months Ended June 30,
Six Months Ended June 30,
2018
2017
2018
2017
Basic Loss Per Share computation:
Numerator:
Net loss from continuing operations
$
(1,226
)
$
(185
)
$
(2,084
)
$
(1
)
Net loss from discontinued operations
$
0
$
(168
)
$
0
$
(382
)
Net loss
$
(1,226
)
$
(353
)
$
(2,084
)
$
(383
)
Denominator:
Common shares outstanding
17,142
16,534
17,099
16,437
Net Loss per common share - basic
Net loss from continuing operations
$
(0.07
)
$
(0.01
)
$
(0.12
)
$
0.00
Net loss from discontinued operations
$
0.00
$
(0.01
)
$
0.00
$
(0.02
)
Net loss
$
(0.07
)
$
(0.02
)
$
(0.12
)
$
(0.02
)
Diluted Loss Per Share computation:
Denominator:
Common shares outstanding
17,142
16,534
17,099
16,437
Restricted shares subject to vesting
*
*
*
*
Common stock option grants
*
*
*
*
Total shares
17,142
16,534
17,099
16,437
Loss per common share - diluted
Net loss from continuing operations
$
(0.07
)
$
(0.01
)
$
(0.12
)
$
0.00
Net loss from discontinued operations
$
0.00
$
(0.01
)
$
0.00
$
(0.02
)
Net loss
$
(0.07
)
$
(0.02
)
$
(0.12
)
$
(0.02
)
*
As denoted by “*” in the table above, the weighted average common stock option grants and restricted shares of 412,000 and 600,000 for the three and six months ended June 30, 2018 and 481,000 and 483,000 for the three and six months ended June 30, 2017, respectively, were excluded from the calculations of diluted net loss per share since their effects are anti-dilutive.</t>
  </si>
  <si>
    <t>Cash, Cash Equivalents and Investments</t>
  </si>
  <si>
    <t>Cash And Cash Equivalents [Abstract]</t>
  </si>
  <si>
    <t xml:space="preserve">4. Cash, Cash Equivalents and Investments The Company’s cash and investments consisted of the following:
June 30,
December 31,
2018
2017
Cash
$
2,772
$
3,785
Cash equivalents
4,831
1,774
Short-term investments
28,904
32,499
Total
$
36,507
$
38,058
Cash and Cash Equivalents At June 30, 2018 and December 31, 2017, cash and cash equivalents included bank balances and investments with original maturities less than 90 days. At June 30, 2018 and December 31, 2017, the Company’s cash equivalents were invested in highly liquid AAA rated money market funds that are required to comply with Rule 2a-7 of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ompany’s cash in U.S. banks is insured by the Federal Deposit Insurance Corporation up to the insurable limit of $250. The Company had $1.5 million and $1.2 million of cash and cash equivalents in foreign bank accounts at June 30, 2018 and December 31, 2017, respectively. Included in such amounts are cash of $1.3 million and $1.0 million in China bank accounts at June 30, 2018 and December 31, 2017, respectively. As of June 30, 2018, the Company has no intentions of repatriating the cash in its foreign bank accounts in China.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 Investments At June 30, 2018, the Company’s short-term investments consisted of U.S. government agency bonds, AA or higher rated corporate bonds, and certificates of deposit. At December 31, 2017, the Company’s short-term investments consisted of pre-funded municipal bonds, U.S. government agency bonds, AA or higher rated corporate bonds, and certificates of deposit. All of the investments at June 30, 2018 and December 31, 2017 were classified as held-to-maturity. The income and principal from the pre-refunded municipal bonds were secured by an irrevocable trust of U.S. Treasury securities. The bonds have original maturities greater than 90 days and mature in less than one year. The Company’s bond investments are recorded at the purchase price and carried at amortized cost. Approximately 8% of the Company’s municipal bond investments were protected by bond default insurance at December 31, 2017. All of the municipal bonds matured during the quarter ended June 30, 2018. Cash equivalents and investments were as follows at June 30, 2018 and December 31, 2017:
June 30, 2018
December 31, 2017
Level 1
Level 2
Level 3
Total
Level 1
Level 2
Level 3
Total
Cash equivalents:
Corporate bonds
$
0
$
300
$
0
$
300
$
0
$
1,350
$
0
$
1,350
US government agency bonds
0
826
0
826
0
249
0
249
Certificates of deposit
3,419
0
0
3,419
0
0
0
0
Money market funds
286
0
0
286
175
0
0
175
Total Cash Equivalents
$
3,705
$
1,126
$
0
$
4,831
$
175
$
1,599
$
0
$
1,774
Investments:
Corporate bonds
0
16,782
0
16,782
0
18,463
0
18,463
Pre-refunded municipal bonds
0
0
0
0
0
2,133
0
2,133
US government agency bonds
0
2,849
0
2,849
0
4,457
0
4,457
Certificates of deposit
9,273
0
0
9,273
7,446
0
0
7,446
Total Investments
$
9,273
$
19,631
$
0
$
28,904
$
7,446
$
25,053
$
0
$
32,499
Cash and Investments - book value
$
12,978
$
20,757
$
0
$
33,735
$
7,621
$
26,652
$
0
$
34,273
Cash and Investments - fair value
$
12,973
$
20,734
$
0
$
33,707
$
7,622
$
26,617
$
0
$
34,239
The Company categorizes its financial instruments within a fair value hierarchy according to accounting guidance for fair value. The fair value hierarchy is described under the Fair Value of Financial Instruments in Note 2. For the Level 2 investments, the Company uses quoted prices of similar assets in active markets. The fair values in the table above reflect net unrealized losses of $28 and $34 at June 30, 2018 and December 31, 2017, respectively. </t>
  </si>
  <si>
    <t>Discontinued Operations</t>
  </si>
  <si>
    <t>Discontinued Operations And Disposal Groups [Abstract]</t>
  </si>
  <si>
    <t xml:space="preserve">5. Discontinued Operations During the quarter ended June 30, 2017, the Company approved a plan to sell its Engineering Services business and shift its focus to research and development driven RF products. On July 31, 2017, the Company sold its Engineering Services business to Gabe’s. The Company filed a Form 8-K related to the disposition on August 4, 2017. The disposition met the requirements for classification as held for sale during the quarter ended June 30, 2017 because the disposition met all the criteria outlined in the accounting guidance. Due to the significance of the results during the years ended December 31, 2016, 2015, and 2014, and because this disposition represented a strategic shift by the Company to focus on products, the disposition of Engineering Services also qualified as a discontinued operation for reporting purposes. As such, the Company reported the results of its Engineering Services business as discontinued operations for the three and six months ended June 30, 2017. There were no activities related to discontinued operations during the three and six months ended June 30, 2018 other than transition services for billing one customer. The Company completed the transition for billing as of June 30, 2018. The Company sold the fixed assets and backlog of the Engineering Services business to Gabe’s for $1.45 million. At closing, the Company received $1.4 million, consisting of $1.3 million for the sale of the business and $0.1 million related to future services. The Company recorded a pre-tax book gain of $0.5 million in discontinued operations during the quarter ended September 30, 2017. The net pre-tax book gain included proceeds from the sale of assets minus the book value of the assets disposed as well as severance and related payroll benefits for terminated employees. The book value of the assets was $0.6 million at the date of closing. On August 1, 2017, the Company terminated 25 employees, and Gabe’s hired 11 of these employees. The severance and related benefits for the terminated employees who were not subsequently hired by Gabe’s was $0.2 million. The income tax gain was $0.3 million, which included the tax value of the fixed assets and the remaining tax value for intangible assets no longer being used by the Company as of the sale to Gabe’s. The Company retained working capital of approximately $0.5 million, including accounts receivable, accounts payable, and accrued liabilities. There was no impairment loss recorded on the disposal of the long-lived assets because the fair value of the assets less cost to sell was higher than the carrying value of the assets. The details of the discontinued operations within the Statement of Operations are as follows:
Three Months Ended
Six Months Ended
June 30, 2017
June 30, 2017
Revenues
$
1,348
$
3,357
Cost of revenues
1,411
3,559
Gross profit
(63
)
(202
)
Operating expenses:
Sales and marketing
194
348
General and administrative
13
26
Restructuring expenses
(1
)
8
Total operating expenses
206
382
Operating loss
(269
)
(584
)
Benefit for income taxes
(101
)
(202
)
Net loss
$
(168
)
$
(382
)
All the revenues and cost of revenues in discontinued operations related to services provided by the Company. The details of the cash flows for discontinued operations are as follows:
.
Six Months Ended
June 30, 2017
Cash flows from discontinued operations:
Operating Activities:
Net loss
$
(382
)
Depreciation
197
Deferred tax provision
(202
)
Stock compensation
49
Prepaid expenses and other assets
(11
)
Net cash used in operating activities
$
(349
)
Investing Activities:
Capital expenditures
$
(16
)
Net cash used in investing activities
$
(16
)
Net cash flows used in discontinued operations:
$
(365
) </t>
  </si>
  <si>
    <t>Goodwill and Intangible Assets</t>
  </si>
  <si>
    <t>Goodwill And Intangible Assets Disclosure [Abstract]</t>
  </si>
  <si>
    <t>6. Goodwill and Intangible Assets Goodwill There were no changes to goodwill during the three and six months ended June 30, 2018. The $3.3 million of goodwill on the balance sheet relates to the RF Solutions segment. There were no triggering events for the RF Solutions segment during the quarter ended June 30, 2018. The Company will continue to monitor goodwill for impairment going forward. Intangible Assets The Company amortizes intangible assets with finite lives on a straight-line basis over the estimated useful lives, which range from one to six years. Amortization expense was approximately $0.3 million for the three months ended June 30, 2018 and 2017, respectively, and $0.6 million for the six months ended June 30, 2018 and 2017, respectively. Amortization for technology assets is included in cost of revenues and amortization for all other intangible assets is included in operating expenses. For the three months ended June 30, 2018 and 2017, $0.1 million of the intangible asset amortization was included in operating expenses and $0.3 million of the intangible asset amortization was included in operating expenses and The summary of other intangible assets, net is as follows:
June 30, 2018
December 31, 2017
Accumulated
Net Book
Accumulated
Net Book
Cost
Amortization
Value
Cost
Amortization
Value
Customer contracts and relationships
$
16,880
$
16,880
$
0
$
16,880
$
16,880
$
0
Patents and technology
10,114
9,003
1,111
10,114
8,670
1,444
Trademarks and trade names
4,834
4,510
324
4,834
4,335
499
Other
2,506
2,409
97
2,506
2,336
170
Total
$
34,334
$
32,802
$
1,532
$
34,334
$
32,221
$
2,113
The $0.6 million decrease in the net book value of intangible assets at June 30, 2018 compared to December 31, 2017 relates to amortization expense for the six months ended June 30, 2018. 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
The Company’s intangible amortization is scheduled through February 2020. The amortization expense for 2018 and the next two years is as follows:
Fiscal Year
Amount
2018
$
1,084
2019
$
885
2020
$
144</t>
  </si>
  <si>
    <t>Balance Sheet Information</t>
  </si>
  <si>
    <t>7. Accounts Receivable Accounts receivable are recorded at invoiced amounts with standard net terms that range between 30 and 90 days. The Company extends credit to its customers based on an evaluation of a customer’s financial condition and collateral is generally not required. The Company maintains an allowance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2 million and $0.3 million at June 30, 2018 and December 31, 2017, respectively. Inventories Inventories are stated at the lower of cost or market and include material, labor and overhead costs using the first-in, first-out method of costing. Inventories as of June 30, 2018 and December 31, 2017 were composed of raw materials, sub-assemblies, finished goods and work-in-process. The Company had consigned inventory with customers of $0.8 million and $0.5 million at June 30, 2018 and December 31, 2017, respectively. The Company records allowances to reduce the value of inventory to the lower of cost or market, including allowances for excess and obsolete inventory. Reserves for excess inventory are calculated based on our estimate of inventory in excess of normal and planned usage. Obsolete reserves are based on our identification of inventory where the carrying value is above net realizable value. The allowance for inventory losses was $3.0 million at June 30, 2018 and December 31, 2017. Inventories consisted of the following:
June 30, 2018
December 31, 2017
Raw materials
$
7,333
$
6,849
Work-in-process
1,260
962
Finished goods
4,877
4,945
Inventories, net
$
13,470
$
12,756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 equipment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 Property and equipment consisted of the following:
June 30, 2018
December 31, 2017
Building
$
6,351
$
6,351
Computers and office equipment
11,379
10,873
Manufacturing and test equipment
13,846
13,012
Furniture and fixtures
1,368
1,288
Leasehold improvements
1,655
1,444
Motor vehicles
20
20
Total property and equipment
34,619
32,988
Less: Accumulated depreciation and amortization
(23,545
)
(22,389
)
Land
1,770
1,770
Property and equipment, net
$
12,844
$
12,369
Depreciation and amortization expense was approximately $0.7 million and $0.6 million for the three months ended June 30, 2018 and 2017, respectively. Depreciation and amortization expense was approximately $1.4 million and $1.3 million for the six months ended June 30, 2018 and 2017, respectively. Amortization for capital leases is included in depreciation and amortization expense. See Note 10 for information related to capital leases. Liabilities Accrued liabilities consisted of the following:
June 30, 2018
December 31, 2017
Inventory receipts
$
1,421
$
1,730
Paid time off
1,116
1,011
Payroll, bonuses, and other employee benefits
869
2,780
Warranties
401
382
Employee stock purchase plan
354
314
Professional fees and contractors
251
155
Deferred revenues
204
189
Customer refunds for estimated returns
186
197
Income and sales taxes
117
243
Short-term obligations under capital leases
105
97
Real estate taxes
74
148
Other
315
235
Total
$
5,413
$
7,481
Long-term liabilities consisted of the following:
June 30, 2018
December 31, 2017
Capital leases
$
170
$
180
Deferred rent
132
89
Other
151
123
Total
$
453
$
392</t>
  </si>
  <si>
    <t>Stock-Based Compensation</t>
  </si>
  <si>
    <t>Disclosure Of Compensation Related Costs Sharebased Payments [Abstract]</t>
  </si>
  <si>
    <t>8. Stock-Based Compensation The condensed consolidated statements of operations include $1.1 million of stock compensation expense for the three months ended June 30, 2018 and 2017, respectively. The condensed consolidated statements of operations include $1.8 million of stock compensation expense for the six months ended June 30, 2018 and 2017, respectively. T The stock-based compensation expense by type is as follows:
Three Months Ended June 30,
Six Months Ended June 30,
2018
2017
2018
2017
Service-based awards
$
1,102
$
1,054
$
1,674
$
1,679
Equity awards for short-term incentive plan
(41
)
46
0
88
Stock option and employee purchase plans
57
(12
)
112
30
Total continuing operations
1,118
1,088
1,786
1,797
Discontinued operations
0
28
0
49
Total
$
1,118
$
1,116
$
1,786
$
1,846
Total stock-based compensation is reflected in the condensed consolidated statements of operations as follows:
Three Months Ended June 30,
Six Months Ended June 30,
2018
2017
2018
2017
Cost of revenues
$
92
$
72
$
180
$
133
Research and development
159
119
297
266
Sales and marketing
157
127
288
246
General and administrative
710
770
1,021
1,152
Total continuing operations
1,118
1,088
1,786
1,797
Discontinued operations
0
28
0
49
Total
$
1,118
$
1,116
$
1,786
$
1,846
Restricted Stock – Service Based The Company grants restricted shares as employee and director incentives. When service-based restricted stock is granted, the Company records deferred stock compensation within additional paid 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During the first quarter 2018, the Company issued 420,977 service-based restricted stock awards to employees that vest in equal annual increments over three years. The following table summarizes service-based restricted stock activity for the six months ended June 30, 2018:
Shares
Weighted Average Fair Value
Unvested Restricted Stock Awards - December 31, 2017
828,576
$
5.66
Shares awarded
481,975
6.94
Shares vested
(176,798
)
6.42
Shares cancelled
(1,500
)
6.01
Unvested Restricted Stock Awards - June 30, 2018
1,132,253
$
6.09
The intrinsic value of service-based restricted shares that vested during the three months ended June 30, 2017 was At June 30, 2018, total unrecognized compensation expense related to restricted stock was approximately $4.4 million to be recognized through 2021 over a weighted average period of 1.5 years. Restricted Stock Units – Service Based The Company grants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table summarizes the restricted stock unit activity during the six months ended June 30, 2018:
Shares
Weighted Average Fair Value
Unvested Restricted Stock Units - December 31, 2017
31,800
$
5.47
Units awarded
5,500
7.05
Units vested/Shares awarded
(4,087
)
5.79
Units cancelled
(75
)
7.49
Unvested Restricted Stock Units - June 30, 2018
33,138
$
5.68
The intrinsic value of service-based restricted stock units that vested and were issued as shares during the three months ended June 30, 2017 was $17. No service-based restricted stock units vested during the three months ended June 30, 2018. As of June 30, 2018, the unrecognized compensation expense related to the unvested portion of the Company’s restricted stock units was approximately $0.1 million, to be recognized through 2021 over a weighted average period of 1.2 years. Stock Options The Company grants stock options to purchase common stock as long-term incentives. The exercise price of the stock options is no less than the fair value of the Company’s stock on the grant date. The stock options have a seven-year life and generally vest over a period of four years, 25% after one year, and ratably on a monthly basis thereafter. Stock options may be exercised at any time prior to their expiration date or within ninety days of termination of employment, or such shorter time as may be provided in the related stock option agreement. A summary of the Company’s stock option activity for the six months ended June 30, 2018 is as follows:
Options Outstanding
Weighted Average Exercise Price
Outstanding at December 31, 2017
470,484
$
7.24
Options granted
2,000
6.98
Options forfeited
(84
)
7.31
Options cancelled/expired
(21,216
)
9.11
Outstanding at June 30, 2018
451,184
$
7.15
Exercisable at June 30, 2018
440,285
$
7.19
The range of exercise prices for options outstanding and exercisable at June 30, 2018, was $5.00 to $10.46. 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6.00
13,500
5.23
$
5.05
5,739
$
5.05
6.00 — 7.00
9,189
2.50
6.75
7,189
6.69
7.00 — 8.00
421,345
1.80
7.20
420,864
7.20
8.00 — 9.00
5,000
3.28
8.14
4,343
8.14
9.00 — 10.00
750
2.35
9.68
750
9.68
10.00 — 10.46
1,400
0.09
10.46
1,400
10.46
$ 5.00 — $ 10.46
451,184
1.93
$
7.15
440,285
$
7.19
The weighted average contractual life and intrinsic value of options outstanding and options exercisable at June 30, 2018, was the following:
Weighted Average Contractual Life (years)
Intrinsic Value
Options Outstanding
1.93
$
16
Options Exercisable
1.84
$
7
The intrinsic value is based on the share price of $6.24 at June 30, 2018. There were 2,000 stock options granted during the six months ended June 30, 2018. The Company calculated the fair value of each option grant on the date of grant using the Black-Scholes option-pricing model based upon the following assumptions during the six months ended June 30, 2018:
June 30,
2018
Dividend yield
3.2%
Risk-free interest rate
2.4%
Expected volatility
33%
Expected life (in years)
3.7
The fair value of each stock option outstanding was estimated on the date of grant using the Black-Scholes option-pricing model. The Black-Scholes option-pricing model was developed for use in estimating the fair value of traded options, which have no vesting restrictions and are fully transferabl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In addition, option valuation models require the input of highly subjective assumptions including the expected stock price volatility and expected option life. The dividend yield rate was calculated by dividing the Company’s annual dividend by the closing price on the grant date. The risk-free interest rate was based on the U.S. Treasury yields with a remaining term that approximates the expected life of the options granted. The expected volatility was based on a five-year historical period of the Company’s stock price. The expected life for options granted was based on historical data of employee exercise performance. The Company records expense based on the graded vesting method. As of June 30, 2018, the unrecognized compensation expense related to the unvested portion of the Company’s stock options was approximately $9, to be recognized through 2021 over a weighted average period of 1.3 years. Performance-based Equity Awards The Company had 110,500 unvested performance awards at June 30, 2018 and December 31, 2017, respectively. There was no activity related to performance awards during the six months ended June 30, 2018. As of June 30, 2018, the Company does not expect any of the outstanding performance awards to vest. Short-term incentive plan Incentive awards earned by certain executives and key managers under the Company’s 2018 short-term incentive plan (“STIP”) will be settled 50% in cash and 50% in shares of the Company’s stock for certain executives. The incentive awards for all other participants under the 2018 STIP will be 100% in cash. All incentive awards earned under the 2017 STIP were paid in cash. Employee Stock Purchase Plan (“ESPP”) The ESPP enables eligible employees to purchase common stock at the lower of 85% of the fair market value of the common stock on the first or last day of each offering period. Each offering period is approximately six months. The Company received proceeds of $0.4 million from the issuance of 68,212 shares under the ESPP in February 2018 and received proceeds of $0.3 million from the issuance of 72,218 shares under the ESPP in February 2017. Based on the 15% discount and the fair value of the option feature of the ESPP, it is considered compensatory. Compensation expense is calculated using the fair value of the employees’ purchase rights under the Black-Scholes model. The Company calculated the fair value of each employee stock purchase grant on the date of grant using the Black-Scholes option-pricing model using the following assumptions:
Employee Stock Purchase Plan
2018
2017
Dividend yield
3.2
%
3.8
%
Risk-free interest rate
2.1
%
0.8
%
Expected volatility
33
%
33
%
Expected life (in years)
0.5
0.5
The dividend yield rate was calculated by dividing the Company’s annual dividend by the closing price on the grant date. The risk-free interest rate was based on the U.S. Treasury yields with a remaining term that approximates the expected life of the options granted. The volatility was based on a five-year historical period of the Company’s stock price. The expected life was based on the offering period. Board of Director Equity Awards The Company grants equity awards under the PCTEL, Inc. Stock Plan (the “Stock Plan”) to members of its Board of Directors an annual retainer for committee service in shares of the Company’s stock. These awards vest upon issuance. New directors receive a one-time grant that vests over three years. During the quarter ended June 30, 2018, the Company issued 60,988 shares of the Company’s stock with a fair value of $0.4 million. During the quarter ended June 30, 2017, the Company issued 52,786 shares of the Company’s stock with a fair value of $0.4 million. Employee Withholding Taxes on Stock Awards 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For withholding taxes related to stock awards, the Company paid $0.3 million and $0.6 million during the six months ended June 30, 2018 and 2017, respectively.</t>
  </si>
  <si>
    <t>Benefit Plans</t>
  </si>
  <si>
    <t>Compensation And Retirement Disclosure [Abstract]</t>
  </si>
  <si>
    <t>9. Benefit Plans Employee Benefit Plans The Company’s 401(k) plan covers all of the U.S. employees beginning the first day of the month following the first month of their employment. Under this plan, employees may elect to contribute up to 15% of their current compensation to the 401(k) plan up to the statutorily prescribed annual limit. The Company matches employee contributions up to 4%, and may also make discretionary contributions to the 401(k) plan. The Company also contributes to various retirement plans for foreign employees. The Company’s contributions to retirement plans were as follows:
Three Months Ended June 30,
Six Months Ended June 30,
2018
2017
2018
2017
PCTEL, Inc. 401(k) profit sharing plan - US employees
$
163
$
175
$
365
$
360
Defined contribution plans - foreign employees
134
109
262
207
Total
$
297
$
284
$
627
$
567</t>
  </si>
  <si>
    <t>Commitments and Contingencies</t>
  </si>
  <si>
    <t>Commitments And Contingencies Disclosure [Abstract]</t>
  </si>
  <si>
    <t>10. Commitments and Contingencies Restructuring -Discontinued Operations During the first quarter 2016, the Company exited from its Colorado office in order to consolidate facility space and recorded restructuring expense for the remaining obligations under the lease, net of proceeds for a sublease. The Company signed a sublease for the office space in the second quarter 2017. In July 2017, the Engineering Services business was sold to Gabe’s Construction and the activity related to Engineering Services is reported as discontinued operations. The obligation for the Colorado lease was retained by the Company. See Note 5 for additional information related to discontinued operations. The following table summarizes the restructuring activity during the six months ended June 30, 2018 and the status of the reserves at June 30, 2018:
Lease
Terminations
Balance at December 31, 2017
$
116
Restructuring expense
0
Payments
(18
)
Balance at June 30, 2018
$
98
The restructuring liability is recorded on the balance sheet at June 30, 2018 and December 31, 2017 as follows:
June 30, 2018
December 31, 2017
Accrued liabilities
$
37
$
35
Long-term liabilities
61
81
Total
$
98
$
116
Operating Leases The Company has operating leases for facilities through 2025 and office equipment through 2021. The future minimum rental payments as of June 30, 2018 are as follows:
Year
Amount
2018
$
610
2019
1,127
2020
515
2021
145
2022
146
Thereafter
268
Future minimum lease payments
$
2,811
The rent expense under leases was $0.2 million and $0.3 million for the three months ended June 30, 2018, and 2017, respectively, and was $0.5 million for the six months ended June 30, 2018 and 2017, respectively. In August 2017, the Company executed a new seven-year lease for 5,977 square feet of office space in Akron, Ohio for wireless product development related to the Connected Solutions segment. The annual lease obligation pursuant to the lease agreement is approximately $0.1 million. The Company assumed occupancy of this office in March 2018. During the first quarter 2016, the Company vacated its Colorado office lease in order to consolidate facility space related to our Engineering Services reporting unit. In May 2017, the Company signed a sublease with a term through the lease termination date. The lease expires on October 31, 2020. See discussion related to the Colorado office in the restructuring section of this Note 10. Capital Leases The Company has capital leases for office equipment. The net book values for assets under capital leases were as follows:
June 30, 2018
December 31, 2017
Cost
$
502
$
453
Accumulated Depreciation
(236
)
(195
)
Net Book Value
$
266
$
258
The following table presents future minimum lease payments under capital leases together with the present value of the net minimum lease payments due in each year:
Year
Amount
2018
$
57
2019
98
2020
61
2021
48
2022
23
Thereafter
7
Total minimum payments required
294
Less: amount representing interest
19
Present value of net minimum lease payments
$
275
Warranty Reserve and Sales Returns The Company allows its major distributors and certain other customers to return unused product under specified terms and conditions. The Company accrues for product returns based on historical sales and return trends. The refund liability related to estimated sales returns was $0.2 million at June 30, 2018 and December 31, 2017, respectively, and is included within accrued liabilities on the accompanying condensed consolidated balance sheets. The Company offers repair and replacement warranties of up to five years for certain antenna products and scanning receiver products. The Company’s warranty reserve is based on historical sales and costs of repair and replacement trends. The warranty reserve was $0.4 million at June 30, 2018 and June 30, 2017, respectively, and is included in other accrued liabilities in the accompanying condensed consolidated balance sheets.
Six Months Ended June 30,
2018
2017
Beginning balance
$
382
$
394
Provisions for warranties
65
74
Consumption of reserves
(46
)
(47
)
Ending balance
$
401
$
421</t>
  </si>
  <si>
    <t>Income Taxes</t>
  </si>
  <si>
    <t>Income Tax Disclosure [Abstract]</t>
  </si>
  <si>
    <t>11. Income Taxes On December 22, 2017, the United States federal government enacted the Tax Cuts and Jobs Act (“Tax Act”), marking a change from a worldwide tax system to a modified territorial tax system in the United States. As part of this change, the Tax Act, provides for a transition tax on the accumulated unremitted foreign earnings and profits of foreign subsidiaries (“Transition Tax”), a reduction of the U.S. federal corporate income tax rate from 34% to 21%, and an indefinite carryforward of net operating losses (“NOLs”) incurred in 2018 and future periods. In response to the enactment of the Tax Act in late 2017, the SEC issued Staff Accounting Bulletin No. 118 (“SAB 118”) to address situations where the accounting is incomplete for certain income tax effects of the Tax Act at the time of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measurement period should not extend beyond one year. To determine the amount of the Transition Tax, the Company must determine, in addition to other factors, the amount of post-1986 earnings and profits of relevant subsidiaries, as well as the amount of non-U.S. income taxes paid on such earnings. During the year ended December 31, 2017, the Company recorded provisional income tax expense of $0.6 million related to the deemed repatriation of the accumulated unremitted earnings and profits of the Company’s foreign subsidiaries. This provisional amount was based on information that was currently available, including estimated tax earnings and profits from foreign subsidiaries. While we were able to make a reasonable estimate of the impact of the reduction in the corporate rate, it may be affected by state treatment of the deemed repatriation of foreign profits and the Company’s Transition Tax. In order to complete the accounting for the effects of the Transition Tax in 2018, the Company is continuing to gather additional information including refining the calculation of earnings and profits of foreign subsidiaries and is continuing to monitor the guidance from the I.R.S., states, and other government agencies to more precisely compute the amount of the Transition Tax and the state income tax impact of the deemed distributions of the foreign earnings and profits. No adjustments were recorded related to the Transition Tax during the three and six months ended June 30, 2018. The analyses will continue throughout 2018 and is expected to be completed when the Company files its income tax returns in late 2018. The Tax Act also includes a provision designed to tax global intangible low taxed income (“GILTI”). Under the provision, a U.S. shareholder is required to include in gross income the amount of its GILTI, which is generally the net income of its controlled foreign corporations in excess of a 10% return on depreciable tangible assets after identification of other income subject to non-deferral rules.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Due to the complexity of the new GILTI tax rules and uncertainty of the application of the foreign tax credit rules in relation to GILTI, the Company is continuing to evaluate this provision of the Tax Act. However, the Company has included an estimate of the 2018 current GILTI impact in the annual effective tax rate for 2018. The amount included for GILTI does not have a significant impact on the Company’s tax provision for the three and six months ended June 30, 2018. The Company recorded an income tax benefit of $0.2 million and $0.5 million for the three and six months ended June 30, 2018, respectively. The benefit recorded for the three and six months ended June 30, 2018 differed from the statutory rate of 21% because the Company did not record income tax benefits for losses with finite lives and due to permanent differences. The Company recorded an income tax benefit of $0.1 and $0.3 million for the three and six months ended June 30, 2017, respectively. The net tax benefit for the three and six months ended June 30, 2017 differed from the statutory rate of 34% due to the combination of U.S. pretax losses and foreign pretax profits taxed at lower rates. The net tax benefit for the three and six months ended June 30, 2017 included income tax expense of $0.1 million related to tax deficiencies with restricted stock and stock options and $0.1 million income tax benefit related to previously unrecognized tax benefits for research credits. The Company had deferred tax assets net of deferred tax liabilities of $8.2 million and $7.7 million The Company’s net deferred tax assets consist of NOLs and credits as well as timing differences. The Company’s NOLs and credits generated as of December 31, 2017 have a finite life primarily based on the 20-year carry forward of federal net operating losses. The timing differences have a ratable reversal pattern over 13 year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valuation allowance against its deferred tax assets was $5.4 million and $5.2 million at June 30, 2018 and December 31, 2017, respectively. For the deferred tax assets related to NOLs and credits, the Company believes that it is more likely than not that these deferred tax assets will not be realized based on the negative evidence of a cumulative three-year loss through June 30, 2018 and expiration of the NOLs.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The Company’s gross unrecognized tax benefit was $0.7 million at June 30, 2018 and at December 31, 2017. The Company files a consolidated federal income tax return, income tax returns with various states, and foreign income tax returns in various foreign jurisdictions. The Company’s U.S. federal tax returns remain subject to examination for 2015 and subsequent periods. The Company’s U.S. state tax returns remain subject to examination for 2012 and subsequent periods. The Company’s foreign tax returns remain subject to examination for 2010 and subsequent periods.</t>
  </si>
  <si>
    <t>Segment, Customer and Geographic Information</t>
  </si>
  <si>
    <t>Segment Reporting [Abstract]</t>
  </si>
  <si>
    <t>12. Segment, Customer and Geographic Information PCTEL operates in two segments for reporting purposes, Connected Solutions and RF Solutions. The Company’s chief operating decision maker uses operating profits and identified assets for the Connected Solutions and RF Solutions segments to make operating decisions. Each segment has its own segment manager as well as its own engineering, business development,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are managed at the segment level. Each of the segment managers reports to and maintains regular contact with the chief operating decision maker to discuss operating activities, financial results, forecasts, or plans for the segment. The following tables are the segment operating profits and cash flow information for the three and six months ended June 30, 2018 and 2017, respectively, and the segment balance sheet information as of June 30, 2018 and December 31, 2017:
Three Months Ended June 30, 2018
Connected Solutions
RF Solutions
Corporate
Total
REVENUES
$
17,478
$
4,135
$
(31
)
$
21,582
GROSS PROFIT
$
5,031
$
2,755
$
13
$
7,799
OPERATING INCOME (LOSS) FOR CONTINUING OPERATIONS
$
1,530
$
(398
)
$
(2,734
)
$
(1,602
)
Depreciation
$
513
$
135
$
59
$
707
Intangible amortization
$
39
$
252
$
0
$
291
Capital expenditures
$
578
$
55
$
2
$
635
Six Months Ended June 30, 2018
Connected Solutions
RF Solutions
Corporate
Total
REVENUES
$
35,243
$
8,134
$
(64
)
$
43,313
GROSS PROFIT
$
10,229
$
5,426
$
8
$
15,663
OPERATING INCOME (LOSS) FOR CONTINUING OPERATIONS
$
3,134
$
(724
)
$
(5,233
)
$
(2,823
)
Depreciation
$
991
$
271
$
119
$
1,381
Intangible amortization
$
78
$
503
$
0
$
581
Capital expenditures
$
1,298
$
162
$
59
$
1,519
As of June 30, 2018
Connected Solutions
RF Solutions
Corporate
Total
Accounts receivable
$
13,341
$
4,588
$
0
$
17,929
Inventories
$
12,118
$
1,352
$
0
$
13,470
Long-lived assets:
Property and equipment, net
$
10,806
$
1,201
$
837
$
12,844
Goodwill
$
0
$
3,332
$
0
$
3,332
Intangible assets, net
$
0
$
1,532
$
0
$
1,532
Deferred tax assets, net
$
0
$
0
$
8,213
$
8,213
Other noncurrent assets
$
0
$
0
$
58
$
58
Three Months Ended June 30, 2017
Connected Solutions
RF Solutions
Corporate
Total
REVENUES
$
16,866
$
4,661
$
(26
)
$
21,501
GROSS PROFIT
5,731
3,223
8
8,962
OPERATING INCOME (LOSS) FROM CONTINUING OPERATIONS
$
2,349
$
411
$
(3,099
)
$
(339
)
Depreciation
$
425
$
138
$
71
$
634
Intangible amortization
$
39
$
252
$
0
$
291
Capital expenditures
$
334
$
226
$
(66
)
$
494
Six Months Ended June 30, 2017
Connected Solutions
RF Solutions
Corporate
Total
REVENUES
$
34,137
$
10,418
$
(84
)
$
44,471
GROSS PROFIT
11,135
7,270
11
18,416
OPERATING INCOME (LOSS) FROM CONTINUING OPERATIONS
$
4,095
$
1,432
$
(5,844
)
$
(317
)
Depreciation
$
851
$
279
$
132
$
1,262
Intangible amortization
$
78
$
503
$
0
$
581
Capital expenditures
$
844
$
298
$
402
$
1,544
As of December 31, 2017
Connected Solutions
RF Solutions
Corporate
Total
Accounts receivable
$
13,158
$
5,466
$
0
$
18,624
Inventories
$
11,418
$
1,338
$
0
$
12,756
Long-lived assets:
Property and equipment, net
$
10,161
$
1,300
$
908
$
12,369
Goodwill
$
0
$
3,332
$
0
$
3,332
Intangible assets, net
$
78
$
2,035
$
0
$
2,113
Deferred tax assets, net
$
0
$
0
$
7,734
$
7,734
Other noncurrent assets
$
0
$
0
$
72
$
72
The Company’s revenue to customers by geographic location, as a percent of total revenues, is as follows:
Three Months Ended June 30,
Six Months Ended June 30,
Region
2018
2017
2018
2017
Asia Pacific
18%
17%
17%
20%
Europe, Middle East, &amp; Africa
11%
9%
10%
8%
Other Americas
4%
6%
4%
5%
Total Foreign sales
33%
32%
31%
33%
The following table represents the customers that accounted for 10% or more of revenues during the three and six months ended June 30, 2018 and 2017.
Three Months Ended June 30,
Six Months Ended June 30,
Revenues
2018
2017
2018
2017
Customer A
11%
10%
10%
9%
The following table represents the customers that accounted for 10% or more of total trade accounts receivable at June 30, 2018 and December 31, 2017.
Trade Accounts Receivable
June 30, 2018
December 31, 2017
Customer A
11%
7%
Customer B
4%
12%</t>
  </si>
  <si>
    <t>Revenue from Contracts with Customers</t>
  </si>
  <si>
    <t>Revenue From Contract With Customer [Abstract]</t>
  </si>
  <si>
    <t>13. Revenue from Contracts with Customers Under Topic 606, a contract with a customer is an agreement which both parties have approved, that creates enforceable rights and obligations, has commercial substance, and has identified payment terms, and for which collectability is probable. Once the Company has entered into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returns and volume rebates. A majority of the Company’s revenue is short cycle in nature with shipments within one year from order. The Company's payment terms generally range between 30 to 90 day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tool products, the Company satisfies its performance obligations generally at the time of shipment, or upon delivery based on the contractual terms with its customers. For products shipped on consignment, the Company recognizes revenue upon delivery from the consignment location. For its software test tools, the Company has a performance obligation to provide software maintenance and support for one year. The Company recognizes revenues for the maintenance and support over this period. The Company considers shipping and handling performed by the Company as fulfillment activities. Amounts billed for shipping and handling are included in revenues, while costs incurred for shipping and handling are included in cost of revenues. The Company excludes taxes from the transaction price. Cost of contracts include sales commissions. The Company expenses the cost of contracts when incurred because the amortization period is one year or less. The Company allows its major distributors and certain other customers to return unused product under specified terms and conditions. The Company estimates product returns based on historical sales and return trends and records a corresponding refund liability. The refund liability was $0.2 million at June 30, 2018 and December 31, 2017, respectively, and is included within accrued liabilities on the accompanying condensed consolidated balance sheets. The December 31, 2017 refund liability was reclassified from accounts receivable to accrued liabilities for consistency with the current year presentation. Additionally, the Company recorded an asset based on historical experience for the amount of product we expect to return to inventory as a result of the return, which is recorded in inventories in the condensed consolidated balance sheets. The product return asset was $0.1 million at June 30, 2018 and December 31, 2017. There were no contract assets at June 30, 2018 or December 31, 2017. The Company records contract liabilities for deferred revenue and customer prepayments. Contract liabilities are recorded in accrued liabilities in the condensed consolidated balance sheets. The contract liability was $0.3 million at June 30, 2018 and December 31, 2017. The Company recognized revenue of $0.1 million and $0.2 million during the three and six months ended June 30, 2018, respectively, related to contract liabilities at the beginning of the period.</t>
  </si>
  <si>
    <t>Subsequent Events</t>
  </si>
  <si>
    <t>Subsequent Events [Abstract]</t>
  </si>
  <si>
    <t>14.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U.S. Tariffs Effective July 6, 2018, the Office of the United States Trade Representative (“USTR”) imposed duties of 25% on certain Chinese imports containing industrially significant technologies, including certain PCTEL antenna and antenna components. Tariffs have increased the cost of the Company’s products, adversely impacting the gross margin that the Company earns on sales of its products and making our products more expensive for customers. During the trailing twelve months ended June 30, 2018, $7.5 million of our customer revenues were based on products subject to the new tariffs. In July, we initiated a 20% upcharge to end customers of these products to recover the impact of the additional costs for these U.S. tariffs. The Company will continue to monitor and adjust prices as necessary and as market conditions permit. However, the Company does not know the price elasticity of the unit volume based on the price increase. Additional tariffs affecting other antennas and antenna components become effective on August 23, 2018. The Company is currently evaluating the impact of these additional tariffs. There were no other subsequent events or transactions that required recognition or disclosure in the unaudited interim condensed consolidated financial statements.</t>
  </si>
  <si>
    <t>Basis of Presentation (Policies)</t>
  </si>
  <si>
    <t>Nature of Operations</t>
  </si>
  <si>
    <t>Nature of Operations PCTEL, Inc. (“PCTEL”, the “Company”, “we”, “ours”, and “us”) delivers P erformance C ritical TEL ecom technology solutions to the wireless industry. PCTEL is a rovides test tools to analyze, design, and optimize next generation wireless networks.</t>
  </si>
  <si>
    <t>Segment Reporting</t>
  </si>
  <si>
    <t>Segment Reporting PCTEL operates in two segments for reporting purposes, Connected Solutions and RF Solutions. The Company’s chief operating decision maker uses operating profits and identified assets for the Connected Solutions and RF Solutions segments for resource allocations. Each segment has its own segment manager as well as its own engineering, business development, sales and marketing, and operational general and administrative functions. All of the Company’s accounting and finance, human resources, information technology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and plans for the segment. Connected Solutions Segment PCTEL Connected Solutions designs and manufactures precision antennas. PCTEL antennas are deployed primarily in small cells, enterprise Wi-Fi access points, fleet management and transit systems, and in equipment and devices for the IIoT. Revenue growth in these markets is driven by the increased use of wireless communications and increased complexity occurring in these markets. PCTEL antennas are primarily sold to original equipment manufacturer (“OEM”) providers where they are designed into the customer’s solution. Competition in the antenna markets addressed by the Connected Solutions segment is fragmented. Competitors include Airgain, Amphenol, Laird, Pulse, and Taoglas. The Company seeks out product applications that command a premium for product performance and customer service, and it avoids commodity markets. PCTEL maintains expertise in several technology areas in order to be competitive in the antenna market. These include radio frequency engineering, mobile antenna design and manufacturing, mechanical engineering, product quality and testing, and wireless network engineering. RF Solutions Segment PCTEL RF Solutions p rovides test tools to analyze, design, and optimize their networks. Revenue growth is driven by the implementation and roll out of new wireless technology standards (i.e. 3G to 4G, 4G to 5G). PCTEL test equipment is sold directly to wireless carriers or to Competitors for PCTEL’s test tool products include OEMs such as Anritsu, Berkley Varitronics, Digital Receiver Technology, and Rohde and Schwarz. PCTEL maintains expertise in several technology areas in order to be competitive in the test tool market. These include radio frequency engineering, digital signal process engineering, manufacturing, mechanical engineering, product quality and testing, and wireless network engineering . During the quarter ended June 30, 2017, the Company approved a plan to sell its Network Engineering Services business (“Engineering Services”) and shift its focus to research and development driven radio frequency (“RF”) products. On July 31, 2017, the Company sold substantially all of the assets of the Company’s Engineering Services business to Gabe’s Construction Co., Inc. (“Gabe’s”) for a purchase price of $1.45 million. The Engineering Services business provided design, testing, commissioning, optimization, and consulting services for cellular, Wi-Fi and public safety networks and was a reporting unit within the RF Solutions segment. The disposition of Engineering Services qualified as a discontinued operation for reporting purposes due to the material significance of its historical results and because this disposition represented a strategic shift by the Company to focus on products. As such, the Company reported the results of its Engineering Services business as discontinued operations beginning with the quarter ended June 30, 2017. The Company restated the results of Engineering Services as discontinued operations for the three and six months ended June 30, 2017. See Note 5 for more information on discontinued operations.</t>
  </si>
  <si>
    <t>Basis of Consolidation</t>
  </si>
  <si>
    <t>Basis of Consolidation The unaudited interim condensed consolidated financial statements of the Company include the condensed consolidated balance sheet and the condensed consolidated statement of stockholders’ equity as of June 30, 2018, and the condensed consolidated statements of operations, statements of comprehensive loss, and cash flows for the three and six months ended June 30, 2018 and 2017,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17 is derived from the audited financial statements as of December 31, 2017. Certain amounts in the prior year have been reclassified to conform to the current year presentation.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within the 2017 Form 10-K. There were no changes in the Company’s significant accounting policies during the six months ended June 30, 2018. See Note 13 related to Revenue from Contracts with Customers for additional disclosures related to revenue policies. In addition, the Company reaffirms the use of estimates in the preparation of the financial statements as set forth in the 2017 Form 10-K. These unaudited interim condensed consolidated financial statements should be read in conjunction with the Company’s audited consolidated financial statements and notes thereto included in the 2017 Form 10-K. The results of operations for the period ended June 30, 2018 may not be indicative of the results for the period ending December 31, 2018.</t>
  </si>
  <si>
    <t>Foreign Operations</t>
  </si>
  <si>
    <t xml:space="preserve">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loss, a separate component of stockholders’ equity. Gains and losses resulting from other transactions originally in foreign currencies and then translated into U.S. dollars are included in the condensed consolidated statement of operations. Net foreign exchange gains (losses) resulting from foreign currency transactions included in other income, net were $60 and $(41) for the three months ended June 30, 2018 and 2017, respectively. Net foreign exchange (losses) resulting from foreign currency transactions included in other income, net were $(9) and $(53) for the six months ended June 30, 2018 and 2017, respectively. </t>
  </si>
  <si>
    <t>Recent Accounting Pronouncements</t>
  </si>
  <si>
    <t xml:space="preserve">Recent Accounting Pronouncements In June 2016, the Financial Accounting Standards Board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opic 842 also provides clarifications surrounding the presentation of the effects of leases in the income statement and statement of cash flows. This guidance will be effective for the Company on January 1, 2019. The Company is currently evaluating key policy elections and considerations prompted by the standard and will draft an internal policy to address the new standard requirements. The Company has developed a project plan to implement Topic 842. The Company is in the process of preparing the complete portfolio of active leases, including embedded leases. The Company is in process of evaluating the impact of the new lease accounting guidance on its consolidated financial statements and related disclosures. In August 2016, the FASB issued ASU 2016-15 , In October 2016, the FASB issued ASU 2016-16, Income Taxes (“Topic 740”): Intra-Entity Transfer of Assets Other than Inventory. Topic 740 requires an entity to recognize the income tax consequences of an intra-entity transfer of an asset other than inventory when the transfer occurs. The Company adopted Topic 740 on January 1, 2018 using the modified retrospective approach, and as a result recorded a deferred tax asset with a corresponding adjustment to retained earnings of $0.1 million associated with an inter-entity transfer of goodwill in 2009. The goodwill was transferred to the U.S. entity from a Canadian entity that was dissolved in 2009. In May 2014, the FASB issued ASU 2014-09, “Revenue from Contracts with Customers” (“Topic 606”)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Topic 606 defines a five-step process to achieve this core principle and, in doing so, more judgment and estimates may be required in connection with the revenue recognition process than were previously required under prior U.S. GAAP. Topi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the following standards which clarify Topic 606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adopted Topic 606 on January 1, 2018 using the modified retrospective approach. The majority of the Company’s revenue is recognized on a “point-in-time” basis and a nominal amount of our revenue is recognized “over time” under the new standard, which is consistent with our revenue recognition policy under the previous guidance. There were no changes to retained earnings from the adoption of Topic 606. The Company made changes to incorporate the impact of the new standard into our policies, processes, and controls. </t>
  </si>
  <si>
    <t>Earnings per Share (Tables)</t>
  </si>
  <si>
    <t>Computation of Basic and Diluted Earnings Per Share</t>
  </si>
  <si>
    <t>The following table is the computation of basic and diluted earnings per share:
Three Months Ended June 30,
Six Months Ended June 30,
2018
2017
2018
2017
Basic Loss Per Share computation:
Numerator:
Net loss from continuing operations
$
(1,226
)
$
(185
)
$
(2,084
)
$
(1
)
Net loss from discontinued operations
$
0
$
(168
)
$
0
$
(382
)
Net loss
$
(1,226
)
$
(353
)
$
(2,084
)
$
(383
)
Denominator:
Common shares outstanding
17,142
16,534
17,099
16,437
Net Loss per common share - basic
Net loss from continuing operations
$
(0.07
)
$
(0.01
)
$
(0.12
)
$
0.00
Net loss from discontinued operations
$
0.00
$
(0.01
)
$
0.00
$
(0.02
)
Net loss
$
(0.07
)
$
(0.02
)
$
(0.12
)
$
(0.02
)
Diluted Loss Per Share computation:
Denominator:
Common shares outstanding
17,142
16,534
17,099
16,437
Restricted shares subject to vesting
*
*
*
*
Common stock option grants
*
*
*
*
Total shares
17,142
16,534
17,099
16,437
Loss per common share - diluted
Net loss from continuing operations
$
(0.07
)
$
(0.01
)
$
(0.12
)
$
0.00
Net loss from discontinued operations
$
0.00
$
(0.01
)
$
0.00
$
(0.02
)
Net loss
$
(0.07
)
$
(0.02
)
$
(0.12
)
$
(0.02
)
*
As denoted by “*” in the table above, the weighted average common stock option grants and restricted shares of 412,000 and 600,000 for the three and six months ended June 30, 2018 and 481,000 and 483,000 for the three and six months ended June 30, 2017, respectively, were excluded from the calculations of diluted net loss per share since their effects are anti-dilutive.</t>
  </si>
  <si>
    <t>Cash, Cash Equivalents and Investments (Tables)</t>
  </si>
  <si>
    <t>Cash and Cash Equivalents and Investments</t>
  </si>
  <si>
    <t>The Company’s cash and investments consisted of the following:
June 30,
December 31,
2018
2017
Cash
$
2,772
$
3,785
Cash equivalents
4,831
1,774
Short-term investments
28,904
32,499
Total
$
36,507
$
38,058</t>
  </si>
  <si>
    <t>Cash Equivalents and Investments</t>
  </si>
  <si>
    <t>Cash equivalents and investments were as follows at June 30, 2018 and December 31, 2017:
June 30, 2018
December 31, 2017
Level 1
Level 2
Level 3
Total
Level 1
Level 2
Level 3
Total
Cash equivalents:
Corporate bonds
$
0
$
300
$
0
$
300
$
0
$
1,350
$
0
$
1,350
US government agency bonds
0
826
0
826
0
249
0
249
Certificates of deposit
3,419
0
0
3,419
0
0
0
0
Money market funds
286
0
0
286
175
0
0
175
Total Cash Equivalents
$
3,705
$
1,126
$
0
$
4,831
$
175
$
1,599
$
0
$
1,774
Investments:
Corporate bonds
0
16,782
0
16,782
0
18,463
0
18,463
Pre-refunded municipal bonds
0
0
0
0
0
2,133
0
2,133
US government agency bonds
0
2,849
0
2,849
0
4,457
0
4,457
Certificates of deposit
9,273
0
0
9,273
7,446
0
0
7,446
Total Investments
$
9,273
$
19,631
$
0
$
28,904
$
7,446
$
25,053
$
0
$
32,499
Cash and Investments - book value
$
12,978
$
20,757
$
0
$
33,735
$
7,621
$
26,652
$
0
$
34,273
Cash and Investments - fair value
$
12,973
$
20,734
$
0
$
33,707
$
7,622
$
26,617
$
0
$
34,239</t>
  </si>
  <si>
    <t>Discontinued Operations (Tables)</t>
  </si>
  <si>
    <t>Schedule of Discontinued Operations within Statement of Operations</t>
  </si>
  <si>
    <t>The details of the discontinued operations within the Statement of Operations are as follows:
Three Months Ended
Six Months Ended
June 30, 2017
June 30, 2017
Revenues
$
1,348
$
3,357
Cost of revenues
1,411
3,559
Gross profit
(63
)
(202
)
Operating expenses:
Sales and marketing
194
348
General and administrative
13
26
Restructuring expenses
(1
)
8
Total operating expenses
206
382
Operating loss
(269
)
(584
)
Benefit for income taxes
(101
)
(202
)
Net loss
$
(168
)
$
(382
)</t>
  </si>
  <si>
    <t>Schedule of Cash Flows for Discontinued Operations</t>
  </si>
  <si>
    <t xml:space="preserve">The details of the cash flows for discontinued operations are as follows:
.
Six Months Ended
June 30, 2017
Cash flows from discontinued operations:
Operating Activities:
Net loss
$
(382
)
Depreciation
197
Deferred tax provision
(202
)
Stock compensation
49
Prepaid expenses and other assets
(11
)
Net cash used in operating activities
$
(349
)
Investing Activities:
Capital expenditures
$
(16
)
Net cash used in investing activities
$
(16
)
Net cash flows used in discontinued operations:
$
(365
) </t>
  </si>
  <si>
    <t>Goodwill and Other Intangible Assets (Tables)</t>
  </si>
  <si>
    <t>Summary of Other Intangible Assets</t>
  </si>
  <si>
    <t>The summary of other intangible assets, net is as follows:
June 30, 2018
December 31, 2017
Accumulated
Net Book
Accumulated
Net Book
Cost
Amortization
Value
Cost
Amortization
Value
Customer contracts and relationships
$
16,880
$
16,880
$
0
$
16,880
$
16,880
$
0
Patents and technology
10,114
9,003
1,111
10,114
8,670
1,444
Trademarks and trade names
4,834
4,510
324
4,834
4,335
499
Other
2,506
2,409
97
2,506
2,336
170
Total
$
34,334
$
32,802
$
1,532
$
34,334
$
32,221
$
2,113</t>
  </si>
  <si>
    <t>Summary of Assigned Lives and Weighted Average Amortization Periods by Intangible Asset Category</t>
  </si>
  <si>
    <t>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t>
  </si>
  <si>
    <t>Schedule of Expected Amortization Expense</t>
  </si>
  <si>
    <t>The Company’s intangible amortization is scheduled through February 2020. The amortization expense for 2018 and the next two years is as follows:
Fiscal Year
Amount
2018
$
1,084
2019
$
885
2020
$
144</t>
  </si>
  <si>
    <t>Balance Sheet Information (Tables)</t>
  </si>
  <si>
    <t>Summary of Inventories</t>
  </si>
  <si>
    <t>Inventories consisted of the following:
June 30, 2018
December 31, 2017
Raw materials
$
7,333
$
6,849
Work-in-process
1,260
962
Finished goods
4,877
4,945
Inventories, net
$
13,470
$
12,756</t>
  </si>
  <si>
    <t>Summary of Property and Equipment</t>
  </si>
  <si>
    <t>Property and equipment consisted of the following:
June 30, 2018
December 31, 2017
Building
$
6,351
$
6,351
Computers and office equipment
11,379
10,873
Manufacturing and test equipment
13,846
13,012
Furniture and fixtures
1,368
1,288
Leasehold improvements
1,655
1,444
Motor vehicles
20
20
Total property and equipment
34,619
32,988
Less: Accumulated depreciation and amortization
(23,545
)
(22,389
)
Land
1,770
1,770
Property and equipment, net
$
12,844
$
12,369</t>
  </si>
  <si>
    <t>Summary of Accrued Liabilities</t>
  </si>
  <si>
    <t>Accrued liabilities consisted of the following:
June 30, 2018
December 31, 2017
Inventory receipts
$
1,421
$
1,730
Paid time off
1,116
1,011
Payroll, bonuses, and other employee benefits
869
2,780
Warranties
401
382
Employee stock purchase plan
354
314
Professional fees and contractors
251
155
Deferred revenues
204
189
Customer refunds for estimated returns
186
197
Income and sales taxes
117
243
Short-term obligations under capital leases
105
97
Real estate taxes
74
148
Other
315
235
Total
$
5,413
$
7,481</t>
  </si>
  <si>
    <t>Summary of Long-term Liabilities</t>
  </si>
  <si>
    <t>Long-term liabilities consisted of the following:
June 30, 2018
December 31, 2017
Capital leases
$
170
$
180
Deferred rent
132
89
Other
151
123
Total
$
453
$
392</t>
  </si>
  <si>
    <t>Stock-Based Compensation (Tables)</t>
  </si>
  <si>
    <t>Summary of Stock-Based Compensation Expense by Type</t>
  </si>
  <si>
    <t>The stock-based compensation expense by type is as follows:
Three Months Ended June 30,
Six Months Ended June 30,
2018
2017
2018
2017
Service-based awards
$
1,102
$
1,054
$
1,674
$
1,679
Equity awards for short-term incentive plan
(41
)
46
0
88
Stock option and employee purchase plans
57
(12
)
112
30
Total continuing operations
1,118
1,088
1,786
1,797
Discontinued operations
0
28
0
49
Total
$
1,118
$
1,116
$
1,786
$
1,846</t>
  </si>
  <si>
    <t>Total stock-based compensation is reflected in the condensed consolidated statements of operations as follows:
Three Months Ended June 30,
Six Months Ended June 30,
2018
2017
2018
2017
Cost of revenues
$
92
$
72
$
180
$
133
Research and development
159
119
297
266
Sales and marketing
157
127
288
246
General and administrative
710
770
1,021
1,152
Total continuing operations
1,118
1,088
1,786
1,797
Discontinued operations
0
28
0
49
Total
$
1,118
$
1,116
$
1,786
$
1,846</t>
  </si>
  <si>
    <t>Summary of Stock Option Activity</t>
  </si>
  <si>
    <t>A summary of the Company’s stock option activity for the six months ended June 30, 2018 is as follows:
Options Outstanding
Weighted Average Exercise Price
Outstanding at December 31, 2017
470,484
$
7.24
Options granted
2,000
6.98
Options forfeited
(84
)
7.31
Options cancelled/expired
(21,216
)
9.11
Outstanding at June 30, 2018
451,184
$
7.15
Exercisable at June 30, 2018
440,285
$
7.19</t>
  </si>
  <si>
    <t>Information about Stock Options Outstanding Under all Stock Plans</t>
  </si>
  <si>
    <t>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6.00
13,500
5.23
$
5.05
5,739
$
5.05
6.00 — 7.00
9,189
2.50
6.75
7,189
6.69
7.00 — 8.00
421,345
1.80
7.20
420,864
7.20
8.00 — 9.00
5,000
3.28
8.14
4,343
8.14
9.00 — 10.00
750
2.35
9.68
750
9.68
10.00 — 10.46
1,400
0.09
10.46
1,400
10.46
$ 5.00 — $ 10.46
451,184
1.93
$
7.15
440,285
$
7.19</t>
  </si>
  <si>
    <t>Weighted Average Contractual Life and Intrinsic Value of the Options Outstanding and Options Exercisable</t>
  </si>
  <si>
    <t>The weighted average contractual life and intrinsic value of options outstanding and options exercisable at June 30, 2018, was the following:
Weighted Average Contractual Life (years)
Intrinsic Value
Options Outstanding
1.93
$
16
Options Exercisable
1.84
$
7</t>
  </si>
  <si>
    <t>Calculation of Fair Value of Each Option Grant Using Black-Scholes Option-Pricing Model</t>
  </si>
  <si>
    <t>The Company calculated the fair value of each option grant on the date of grant using the Black-Scholes option-pricing model based upon the following assumptions during the six months ended June 30, 2018:
June 30,
2018
Dividend yield
3.2%
Risk-free interest rate
2.4%
Expected volatility
33%
Expected life (in years)
3.7</t>
  </si>
  <si>
    <t>Calculation of Fair Value of Each Employee Stock Purchase Grant Using Black-Scholes Option-Pricing Model</t>
  </si>
  <si>
    <t>The Company calculated the fair value of each employee stock purchase grant on the date of grant using the Black-Scholes option-pricing model using the following assumptions:
Employee Stock Purchase Plan
2018
2017
Dividend yield
3.2
%
3.8
%
Risk-free interest rate
2.1
%
0.8
%
Expected volatility
33
%
33
%
Expected life (in years)
0.5
0.5</t>
  </si>
  <si>
    <t>Restricted Stock [Member]</t>
  </si>
  <si>
    <t>Summary of Service-based Restricted Stock Activity</t>
  </si>
  <si>
    <t>The following table summarizes service-based restricted stock activity for the six months ended June 30, 2018:
Shares
Weighted Average Fair Value
Unvested Restricted Stock Awards - December 31, 2017
828,576
$
5.66
Shares awarded
481,975
6.94
Shares vested
(176,798
)
6.42
Shares cancelled
(1,500
)
6.01
Unvested Restricted Stock Awards - June 30, 2018
1,132,253
$
6.09</t>
  </si>
  <si>
    <t>Restricted Stock Units [Member]</t>
  </si>
  <si>
    <t>The following table summarizes the restricted stock unit activity during the six months ended June 30, 2018:
Shares
Weighted Average Fair Value
Unvested Restricted Stock Units - December 31, 2017
31,800
$
5.47
Units awarded
5,500
7.05
Units vested/Shares awarded
(4,087
)
5.79
Units cancelled
(75
)
7.49
Unvested Restricted Stock Units - June 30, 2018
33,138
$
5.68</t>
  </si>
  <si>
    <t>Benefit Plans (Tables)</t>
  </si>
  <si>
    <t>Summary of Contributions to Retirement Plans</t>
  </si>
  <si>
    <t>The Company’s contributions to retirement plans were as follows:
Three Months Ended June 30,
Six Months Ended June 30,
2018
2017
2018
2017
PCTEL, Inc. 401(k) profit sharing plan - US employees
$
163
$
175
$
365
$
360
Defined contribution plans - foreign employees
134
109
262
207
Total
$
297
$
284
$
627
$
567</t>
  </si>
  <si>
    <t>Commitments and Contingencies (Tables)</t>
  </si>
  <si>
    <t>Summary of Restructuring Activity</t>
  </si>
  <si>
    <t>The following table summarizes the restructuring activity during the six months ended June 30, 2018 and the status of the reserves at June 30, 2018:
Lease
Terminations
Balance at December 31, 2017
$
116
Restructuring expense
0
Payments
(18
)
Balance at June 30, 2018
$
98</t>
  </si>
  <si>
    <t>Schedule of Restructuring Liability Recorded</t>
  </si>
  <si>
    <t>The restructuring liability is recorded on the balance sheet at June 30, 2018 and December 31, 2017 as follows:
June 30, 2018
December 31, 2017
Accrued liabilities
$
37
$
35
Long-term liabilities
61
81
Total
$
98
$
116</t>
  </si>
  <si>
    <t>Future Minimum Rental Payments Under Operating Leases</t>
  </si>
  <si>
    <t>The future minimum rental payments as of June 30, 2018 are as follows:
Year
Amount
2018
$
610
2019
1,127
2020
515
2021
145
2022
146
Thereafter
268
Future minimum lease payments
$
2,811</t>
  </si>
  <si>
    <t>Summary of Capital Leases for Office Equipment</t>
  </si>
  <si>
    <t>The Company has capital leases for office equipment. The net book values for assets under capital leases were as follows:
June 30, 2018
December 31, 2017
Cost
$
502
$
453
Accumulated Depreciation
(236
)
(195
)
Net Book Value
$
266
$
258</t>
  </si>
  <si>
    <t>Present Value of Net Minimum Lease Payments, Capital Leases</t>
  </si>
  <si>
    <t>The following table presents future minimum lease payments under capital leases together with the present value of the net minimum lease payments due in each year:
Year
Amount
2018
$
57
2019
98
2020
61
2021
48
2022
23
Thereafter
7
Total minimum payments required
294
Less: amount representing interest
19
Present value of net minimum lease payments
$
275</t>
  </si>
  <si>
    <t>Changes in Warranty Reserves</t>
  </si>
  <si>
    <t>Six Months Ended June 30,
2018
2017
Beginning balance
$
382
$
394
Provisions for warranties
65
74
Consumption of reserves
(46
)
(47
)
Ending balance
$
401
$
421</t>
  </si>
  <si>
    <t>Segment, Customer and Geographic Information (Tables)</t>
  </si>
  <si>
    <t>Result of Operations by Segments</t>
  </si>
  <si>
    <t>The following tables are the segment operating profits and cash flow information for the three and six months ended June 30, 2018 and 2017, respectively, and the segment balance sheet information as of June 30, 2018 and December 31, 2017:
Three Months Ended June 30, 2018
Connected Solutions
RF Solutions
Corporate
Total
REVENUES
$
17,478
$
4,135
$
(31
)
$
21,582
GROSS PROFIT
$
5,031
$
2,755
$
13
$
7,799
OPERATING INCOME (LOSS) FOR CONTINUING OPERATIONS
$
1,530
$
(398
)
$
(2,734
)
$
(1,602
)
Depreciation
$
513
$
135
$
59
$
707
Intangible amortization
$
39
$
252
$
0
$
291
Capital expenditures
$
578
$
55
$
2
$
635
Six Months Ended June 30, 2018
Connected Solutions
RF Solutions
Corporate
Total
REVENUES
$
35,243
$
8,134
$
(64
)
$
43,313
GROSS PROFIT
$
10,229
$
5,426
$
8
$
15,663
OPERATING INCOME (LOSS) FOR CONTINUING OPERATIONS
$
3,134
$
(724
)
$
(5,233
)
$
(2,823
)
Depreciation
$
991
$
271
$
119
$
1,381
Intangible amortization
$
78
$
503
$
0
$
581
Capital expenditures
$
1,298
$
162
$
59
$
1,519
Three Months Ended June 30, 2017
Connected Solutions
RF Solutions
Corporate
Total
REVENUES
$
16,866
$
4,661
$
(26
)
$
21,501
GROSS PROFIT
5,731
3,223
8
8,962
OPERATING INCOME (LOSS) FROM CONTINUING OPERATIONS
$
2,349
$
411
$
(3,099
)
$
(339
)
Depreciation
$
425
$
138
$
71
$
634
Intangible amortization
$
39
$
252
$
0
$
291
Capital expenditures
$
334
$
226
$
(66
)
$
494
Six Months Ended June 30, 2017
Connected Solutions
RF Solutions
Corporate
Total
REVENUES
$
34,137
$
10,418
$
(84
)
$
44,471
GROSS PROFIT
11,135
7,270
11
18,416
OPERATING INCOME (LOSS) FROM CONTINUING OPERATIONS
$
4,095
$
1,432
$
(5,844
)
$
(317
)
Depreciation
$
851
$
279
$
132
$
1,262
Intangible amortization
$
78
$
503
$
0
$
581
Capital expenditures
$
844
$
298
$
402
$
1,544</t>
  </si>
  <si>
    <t>Assets by Segment</t>
  </si>
  <si>
    <t>The following tables are the segment operating profits and cash flow information for the three and six months ended June 30, 2018 and 2017, respectively, and the segment balance sheet information as of June 30, 2018 and December 31, 2017:
As of June 30, 2018
Connected Solutions
RF Solutions
Corporate
Total
Accounts receivable
$
13,341
$
4,588
$
0
$
17,929
Inventories
$
12,118
$
1,352
$
0
$
13,470
Long-lived assets:
Property and equipment, net
$
10,806
$
1,201
$
837
$
12,844
Goodwill
$
0
$
3,332
$
0
$
3,332
Intangible assets, net
$
0
$
1,532
$
0
$
1,532
Deferred tax assets, net
$
0
$
0
$
8,213
$
8,213
Other noncurrent assets
$
0
$
0
$
58
$
58
As of December 31, 2017
Connected Solutions
RF Solutions
Corporate
Total
Accounts receivable
$
13,158
$
5,466
$
0
$
18,624
Inventories
$
11,418
$
1,338
$
0
$
12,756
Long-lived assets:
Property and equipment, net
$
10,161
$
1,300
$
908
$
12,369
Goodwill
$
0
$
3,332
$
0
$
3,332
Intangible assets, net
$
78
$
2,035
$
0
$
2,113
Deferred tax assets, net
$
0
$
0
$
7,734
$
7,734
Other noncurrent assets
$
0
$
0
$
72
$
72</t>
  </si>
  <si>
    <t>Customer Accounted Revenues by Geographic Location</t>
  </si>
  <si>
    <t>The Company’s revenue to customers by geographic location, as a percent of total revenues, is as follows:
Three Months Ended June 30,
Six Months Ended June 30,
Region
2018
2017
2018
2017
Asia Pacific
18%
17%
17%
20%
Europe, Middle East, &amp; Africa
11%
9%
10%
8%
Other Americas
4%
6%
4%
5%
Total Foreign sales
33%
32%
31%
33%</t>
  </si>
  <si>
    <t>Sales [Member]</t>
  </si>
  <si>
    <t>Schedule of Revenues and Total Trade Accounts Receivable Represents Customer Accounted for 10% or More Percentage</t>
  </si>
  <si>
    <t>The following table represents the customers that accounted for 10% or more of revenues during the three and six months ended June 30, 2018 and 2017.
Three Months Ended June 30,
Six Months Ended June 30,
Revenues
2018
2017
2018
2017
Customer A
11%
10%
10%
9%</t>
  </si>
  <si>
    <t>Trade Accounts Receivable [Member]</t>
  </si>
  <si>
    <t>The following table represents the customers that accounted for 10% or more of total trade accounts receivable at June 30, 2018 and December 31, 2017.
Trade Accounts Receivable
June 30, 2018
December 31, 2017
Customer A
11%
7%
Customer B
4%
12%</t>
  </si>
  <si>
    <t>Basis of Presentation - Additional Information (Detail)</t>
  </si>
  <si>
    <t>Jul. 31, 2017USD ($)</t>
  </si>
  <si>
    <t>Jun. 30, 2018USD ($)</t>
  </si>
  <si>
    <t>Jun. 30, 2017USD ($)</t>
  </si>
  <si>
    <t>Jun. 30, 2018USD ($)Segment</t>
  </si>
  <si>
    <t>Jan. 01, 2018USD ($)</t>
  </si>
  <si>
    <t>Dec. 31, 2017USD ($)</t>
  </si>
  <si>
    <t>Nature Of Operations [Line Items]</t>
  </si>
  <si>
    <t>Number of operating segments | Segment</t>
  </si>
  <si>
    <t>Net foreign exchange gains (losses) resulting from foreign currency transactions included in other income</t>
  </si>
  <si>
    <t>Adjustment to retained earnings</t>
  </si>
  <si>
    <t>Retained Earnings [Member]</t>
  </si>
  <si>
    <t>Retained Earnings [Member] | ASU 2014-09 [Member] | Adoption of Topic 606 [Member]</t>
  </si>
  <si>
    <t>Changes to retained earnings</t>
  </si>
  <si>
    <t>Engineering Services [Member]</t>
  </si>
  <si>
    <t>Proceeds from sale of business</t>
  </si>
  <si>
    <t>Earnings per Share - Computation of Basic and Diluted Earnings Per Share (Detail) - USD ($) $ / shares in Units, shares in Thousands, $ in Thousands</t>
  </si>
  <si>
    <t>Numerator:</t>
  </si>
  <si>
    <t>Net loss from discontinued operations</t>
  </si>
  <si>
    <t>Denominator:</t>
  </si>
  <si>
    <t>Common shares outstanding</t>
  </si>
  <si>
    <t>Net Loss per common share - basic</t>
  </si>
  <si>
    <t>Total shares</t>
  </si>
  <si>
    <t>Loss per common share - diluted</t>
  </si>
  <si>
    <t>Earnings per Share - Computation of Basic and Diluted Earnings Per Share (Parenthetical) (Detail) - shares</t>
  </si>
  <si>
    <t>Antidilutive shares excluded</t>
  </si>
  <si>
    <t>Cash, Cash Equivalents and Investments - Cash and Cash Equivalents and Investments (Detail) - USD ($) $ in Thousands</t>
  </si>
  <si>
    <t>Cash</t>
  </si>
  <si>
    <t>Cash equivalents</t>
  </si>
  <si>
    <t>Short-term investments</t>
  </si>
  <si>
    <t>Cash, Cash Equivalents and Investments - Additional Information (Detail) - USD ($)</t>
  </si>
  <si>
    <t>12 Months Ended</t>
  </si>
  <si>
    <t>Fair Value, Balance Sheet Grouping, Financial Statement Captions [Line Items]</t>
  </si>
  <si>
    <t>Cash and cash equivalents maturities</t>
  </si>
  <si>
    <t>90 days</t>
  </si>
  <si>
    <t>Investment of cash equivalents are redeemable upon demand using amortized cost method</t>
  </si>
  <si>
    <t>Investment in money market funds restricted by investment in short term securities, percentage</t>
  </si>
  <si>
    <t>100.00%</t>
  </si>
  <si>
    <t>Cash and cash equivalents in foreign bank</t>
  </si>
  <si>
    <t>Short-term investments, maturities</t>
  </si>
  <si>
    <t>Percentage of investment in municipal bond protected by bond default insurance</t>
  </si>
  <si>
    <t>8.00%</t>
  </si>
  <si>
    <t>Net unrealized gains (losses)</t>
  </si>
  <si>
    <t>China [Member]</t>
  </si>
  <si>
    <t>Cash in foreign bank</t>
  </si>
  <si>
    <t>Maximum [Member]</t>
  </si>
  <si>
    <t>Federal Deposit Insurance Corporation insured limit</t>
  </si>
  <si>
    <t>Cash, Cash Equivalents and Investments - Cash Equivalents and Investments (Detail) - USD ($) $ in Thousands</t>
  </si>
  <si>
    <t>Investments</t>
  </si>
  <si>
    <t>Cash and Investments - book value</t>
  </si>
  <si>
    <t>Cash and Investments - fair value</t>
  </si>
  <si>
    <t>Corporate Bonds [Member]</t>
  </si>
  <si>
    <t>U.S. Government Agency Bonds [Member]</t>
  </si>
  <si>
    <t>Certificates of Deposit [Member]</t>
  </si>
  <si>
    <t>Money Market Funds [Member]</t>
  </si>
  <si>
    <t>Pre-refunded Municipal Bonds [Member]</t>
  </si>
  <si>
    <t>Level 1 [Member]</t>
  </si>
  <si>
    <t>Level 1 [Member] | Corporate Bonds [Member]</t>
  </si>
  <si>
    <t>Level 1 [Member] | U.S. Government Agency Bonds [Member]</t>
  </si>
  <si>
    <t>Level 1 [Member] | Certificates of Deposit [Member]</t>
  </si>
  <si>
    <t>Level 1 [Member] | Money Market Funds [Member]</t>
  </si>
  <si>
    <t>Level 1 [Member] | Pre-refunded Municipal Bonds [Member]</t>
  </si>
  <si>
    <t>Level 2 [Member]</t>
  </si>
  <si>
    <t>Level 2 [Member] | Corporate Bonds [Member]</t>
  </si>
  <si>
    <t>Level 2 [Member] | U.S. Government Agency Bonds [Member]</t>
  </si>
  <si>
    <t>Level 2 [Member] | Certificates of Deposit [Member]</t>
  </si>
  <si>
    <t>Level 2 [Member] | Money Market Funds [Member]</t>
  </si>
  <si>
    <t>Level 2 [Member] | Pre-refunded Municipal Bonds [Member]</t>
  </si>
  <si>
    <t>Level 3 [Member]</t>
  </si>
  <si>
    <t>Level 3 [Member] | Corporate Bonds [Member]</t>
  </si>
  <si>
    <t>Level 3 [Member] | U.S. Government Agency Bonds [Member]</t>
  </si>
  <si>
    <t>Level 3 [Member] | Certificates of Deposit [Member]</t>
  </si>
  <si>
    <t>Level 3 [Member] | Money Market Funds [Member]</t>
  </si>
  <si>
    <t>Level 3 [Member] | Pre-refunded Municipal Bonds [Member]</t>
  </si>
  <si>
    <t>Discontinued Operations - Additional Information (Detail)</t>
  </si>
  <si>
    <t>Aug. 01, 2017USD ($)Employee</t>
  </si>
  <si>
    <t>Sep. 30, 2017USD ($)</t>
  </si>
  <si>
    <t>Income Statement Balance Sheet And Additional Disclosures By Disposal Groups Including Discontinued Operations [Line Items]</t>
  </si>
  <si>
    <t>Book value of the assets sold</t>
  </si>
  <si>
    <t>Income tax gain related to tax value of fixed assets and remaining tax value for intangible assets</t>
  </si>
  <si>
    <t>Amount received from sale of business at closing</t>
  </si>
  <si>
    <t>Amount recieved from sale of business</t>
  </si>
  <si>
    <t>Proceeds from sale of business related to future services</t>
  </si>
  <si>
    <t>Pre-tax book gain in discontinued operations</t>
  </si>
  <si>
    <t>Number of employees terminated | Employee</t>
  </si>
  <si>
    <t>Estimated severance and related benefits, related to employees not subsequently hired by gabe's</t>
  </si>
  <si>
    <t>Working capital retained including accounts receivable, accounts payable and accrued liabilities</t>
  </si>
  <si>
    <t>Impairment loss recorded on disposal of long-lived assets</t>
  </si>
  <si>
    <t>Engineering Services [Member] | Gabe's Construction Company Inc [Member]</t>
  </si>
  <si>
    <t>Number of employees hired | Employee</t>
  </si>
  <si>
    <t>Discontinued Operations - Schedule of Discontinued Operations within Statement of Operations (Detail) - USD ($) $ in Thousands</t>
  </si>
  <si>
    <t>Revenues</t>
  </si>
  <si>
    <t>Cost of revenues</t>
  </si>
  <si>
    <t>Gross profit</t>
  </si>
  <si>
    <t>Operating expenses:</t>
  </si>
  <si>
    <t>Restructuring expenses</t>
  </si>
  <si>
    <t>Operating loss</t>
  </si>
  <si>
    <t>Discontinued Operations - Schedule of Cash Flows for Discontinued Operations (Detail) - USD ($) $ in Thousands</t>
  </si>
  <si>
    <t>Stock compensation</t>
  </si>
  <si>
    <t>Goodwill and Intangible Assets - Additional Information (Detail) - USD ($)</t>
  </si>
  <si>
    <t>Finite Lived Intangible Assets [Line Items]</t>
  </si>
  <si>
    <t>Change in goodwill</t>
  </si>
  <si>
    <t>Increase (decrease) in cost of intangible assets</t>
  </si>
  <si>
    <t>Minimum [Member]</t>
  </si>
  <si>
    <t>Amortization of intangible assets basis over estimated useful lives</t>
  </si>
  <si>
    <t>1 year</t>
  </si>
  <si>
    <t>6 years</t>
  </si>
  <si>
    <t>Operating Expense [Member]</t>
  </si>
  <si>
    <t>Cost of Revenues [Member]</t>
  </si>
  <si>
    <t>RF Solutions [Member]</t>
  </si>
  <si>
    <t>Goodwill and Intangible Assets - Summary of Other Intangible Assets (Detail) - USD ($) $ in Thousands</t>
  </si>
  <si>
    <t>Cost</t>
  </si>
  <si>
    <t>Accumulated Amortization</t>
  </si>
  <si>
    <t>Net Book Value</t>
  </si>
  <si>
    <t>Customer Contracts and Relationships [Member]</t>
  </si>
  <si>
    <t>Patents and Technology [Member]</t>
  </si>
  <si>
    <t>Trademarks and Trade Names [Member]</t>
  </si>
  <si>
    <t>Other [Member]</t>
  </si>
  <si>
    <t>Goodwill and Intangible Assets - Summary of Assigned Lives and Weighted Average Amortization Periods by Intangible Asset Category (Detail)</t>
  </si>
  <si>
    <t>Summary of assigned lives and weighted average amortization periods by intangible asset category</t>
  </si>
  <si>
    <t>Assigned Life</t>
  </si>
  <si>
    <t>5 years</t>
  </si>
  <si>
    <t>Weighted Average Amortization Period</t>
  </si>
  <si>
    <t>5 years 1 month 6 days</t>
  </si>
  <si>
    <t>Patents and Technology [Member] | Minimum [Member]</t>
  </si>
  <si>
    <t>Patents and Technology [Member] | Maximum [Member]</t>
  </si>
  <si>
    <t>5 years 7 months 6 days</t>
  </si>
  <si>
    <t>Trademarks and Trade Names [Member] | Minimum [Member]</t>
  </si>
  <si>
    <t>Trademarks and Trade Names [Member] | Maximum [Member]</t>
  </si>
  <si>
    <t>3 years</t>
  </si>
  <si>
    <t>Other [Member] | Minimum [Member]</t>
  </si>
  <si>
    <t>Other [Member] | Maximum [Member]</t>
  </si>
  <si>
    <t>Goodwill and Intangible Assets - Schedule of Expected Amortization Expense (Detail) $ in Thousands</t>
  </si>
  <si>
    <t>Finite-Lived Intangible Assets, Net, Amortization Expense, Fiscal Year Maturity [Abstract]</t>
  </si>
  <si>
    <t>Balance Sheet Information - Additional Information (Detail) - USD ($) $ in Thousands</t>
  </si>
  <si>
    <t>Property, Plant and Equipment [Line Items]</t>
  </si>
  <si>
    <t>Allowance for doubtful accounts</t>
  </si>
  <si>
    <t>Consigned inventory with customers</t>
  </si>
  <si>
    <t>Allowance for inventory losses</t>
  </si>
  <si>
    <t>Depreciation and amortization</t>
  </si>
  <si>
    <t>Equipment [Member]</t>
  </si>
  <si>
    <t>Period over which assets are depreciated</t>
  </si>
  <si>
    <t>Furniture and Fixtures [Member]</t>
  </si>
  <si>
    <t>7 years</t>
  </si>
  <si>
    <t>Building [Member]</t>
  </si>
  <si>
    <t>30 years</t>
  </si>
  <si>
    <t>Standard term of accounts receivable</t>
  </si>
  <si>
    <t>30 days</t>
  </si>
  <si>
    <t>Minimum [Member] | Computer Equipment [Member]</t>
  </si>
  <si>
    <t>Useful lives of the assets</t>
  </si>
  <si>
    <t>Maximum [Member] | Computer Equipment [Member]</t>
  </si>
  <si>
    <t>Balance Sheet Information - Summary of Inventories (Detail) - USD ($) $ in Thousands</t>
  </si>
  <si>
    <t>Inventory Net [Abstract]</t>
  </si>
  <si>
    <t>Raw materials</t>
  </si>
  <si>
    <t>Work-in-process</t>
  </si>
  <si>
    <t>Finished goods</t>
  </si>
  <si>
    <t>Balance Sheet Information - Summary of Property and Equipment (Detail) - USD ($) $ in Thousands</t>
  </si>
  <si>
    <t>Total property and equipment</t>
  </si>
  <si>
    <t>Less: Accumulated depreciation and amortization</t>
  </si>
  <si>
    <t>Land</t>
  </si>
  <si>
    <t>Computers and Office Equipment [Member]</t>
  </si>
  <si>
    <t>Manufacturing and Test Equipment [Member]</t>
  </si>
  <si>
    <t>Leasehold Improvements [Member]</t>
  </si>
  <si>
    <t>Motor Vehicles [Member]</t>
  </si>
  <si>
    <t>Balance Sheet Information - Summary of Accrued Liabilities (Detail) - USD ($) $ in Thousands</t>
  </si>
  <si>
    <t>Payables And Accruals [Abstract]</t>
  </si>
  <si>
    <t>Inventory receipts</t>
  </si>
  <si>
    <t>Paid time off</t>
  </si>
  <si>
    <t>Payroll, bonuses, and other employee benefits</t>
  </si>
  <si>
    <t>Warranties</t>
  </si>
  <si>
    <t>Employee stock purchase plan</t>
  </si>
  <si>
    <t>Professional fees and contractors</t>
  </si>
  <si>
    <t>Deferred revenues</t>
  </si>
  <si>
    <t>Customer refunds for estimated returns</t>
  </si>
  <si>
    <t>Income and sales taxes</t>
  </si>
  <si>
    <t>Short-term obligations under capital leases</t>
  </si>
  <si>
    <t>Real estate taxes</t>
  </si>
  <si>
    <t>Other</t>
  </si>
  <si>
    <t>Balance Sheet Information - Summary of Long-term Liabilities (Detail) - USD ($) $ in Thousands</t>
  </si>
  <si>
    <t>Liabilities Noncurrent [Abstract]</t>
  </si>
  <si>
    <t>Capital leases</t>
  </si>
  <si>
    <t>Deferred rent</t>
  </si>
  <si>
    <t>Stock-Based Compensation - Additional Information (Detail) - USD ($) $ in Millions</t>
  </si>
  <si>
    <t>Stock compensation expense</t>
  </si>
  <si>
    <t>Stock-Based Compensation - Summary of Stock-Based Compensation Expense by Type (Detail) - USD ($) $ in Thousands</t>
  </si>
  <si>
    <t>Stock Based Compensation [Line Items]</t>
  </si>
  <si>
    <t>Continuing Operations [Member]</t>
  </si>
  <si>
    <t>Discontinued Operations [Member]</t>
  </si>
  <si>
    <t>Service-based awards [Member] | Continuing Operations [Member]</t>
  </si>
  <si>
    <t>Equity Awards for Short-term Incentive Plan [Member] | Continuing Operations [Member]</t>
  </si>
  <si>
    <t>Stock Option and Employee Purchase Plans [Member] | Continuing Operations [Member]</t>
  </si>
  <si>
    <t>Stock-Based Compensation - Stock-Based Compensation (Detail) - USD ($) $ in Thousands</t>
  </si>
  <si>
    <t>Employee Service Share Based Compensation Allocation Of Recognized Period Costs [Line Items]</t>
  </si>
  <si>
    <t>Cost of Revenues [Member] | Continuing Operations [Member]</t>
  </si>
  <si>
    <t>Research and Development [Member] | Continuing Operations [Member]</t>
  </si>
  <si>
    <t>Sales and Marketing [Member] | Continuing Operations [Member]</t>
  </si>
  <si>
    <t>General and Administrative [Member] | Continuing Operations [Member]</t>
  </si>
  <si>
    <t>Stock-Based Compensation - Restricted Stock - Service-Based - Additional Information (Detail) - USD ($)</t>
  </si>
  <si>
    <t>Mar. 31, 2018</t>
  </si>
  <si>
    <t>Board of Directors [Member]</t>
  </si>
  <si>
    <t>Share-based Compensation Arrangement by Share-based Payment Award [Line Items]</t>
  </si>
  <si>
    <t>Grants vesting period</t>
  </si>
  <si>
    <t>Service Based Restricted Stock [Member]</t>
  </si>
  <si>
    <t>Stock awards issued during the period</t>
  </si>
  <si>
    <t>Restricted shares vested grant date intrinsic value</t>
  </si>
  <si>
    <t>Unrecognized compensation expense</t>
  </si>
  <si>
    <t>Weighted average period</t>
  </si>
  <si>
    <t>1 year 6 months</t>
  </si>
  <si>
    <t>Service Based Restricted Stock [Member] | Maximum [Member]</t>
  </si>
  <si>
    <t>Restricted Stock [Member] | Board of Directors [Member]</t>
  </si>
  <si>
    <t>Stock-Based Compensation - Summary of Service-based Restricted Stock Activity (Detail) - Restricted Stock [Member]</t>
  </si>
  <si>
    <t>Jun. 30, 2018$ / sharesshares</t>
  </si>
  <si>
    <t>Unvested Beginning balance, Shares | shares</t>
  </si>
  <si>
    <t>Shares awarded, Shares | shares</t>
  </si>
  <si>
    <t>Shares vested, Shares | shares</t>
  </si>
  <si>
    <t>Shares cancelled, Shares | shares</t>
  </si>
  <si>
    <t>Unvested Ending balance, Shares | shares</t>
  </si>
  <si>
    <t>Unvested Beginning balance, Weighted Average Fair Value | $ / shares</t>
  </si>
  <si>
    <t>Shares awarded, Weighted Average Fair Value | $ / shares</t>
  </si>
  <si>
    <t>Shares vested, Weighted Average Fair Value | $ / shares</t>
  </si>
  <si>
    <t>Shares cancelled, Weighted Average Fair Value | $ / shares</t>
  </si>
  <si>
    <t>Unvested Ending balance, Weighted Average Fair Value | $ / shares</t>
  </si>
  <si>
    <t>Stock-Based Compensation - Summary of Restricted Stock Unit Activity (Detail) - Restricted Stock Units [Member]</t>
  </si>
  <si>
    <t>Units awarded, Shares | shares</t>
  </si>
  <si>
    <t>Units vested/Shares awarded, Shares | shares</t>
  </si>
  <si>
    <t>Units cancelled, Shares | shares</t>
  </si>
  <si>
    <t>Units awarded, Weighted Average Fair Value | $ / shares</t>
  </si>
  <si>
    <t>Units vested/Shares awarded, Weighted Average Fair Value | $ / shares</t>
  </si>
  <si>
    <t>Units cancelled, Weighted Average Fair Value | $ / shares</t>
  </si>
  <si>
    <t>Stock-Based Compensation - Restricted Stock Units - Service-Based - Additional Information (Detail) - Service Based Restricted Stock Units [Member] - USD ($)</t>
  </si>
  <si>
    <t>Restricted shares vested intrinsic value</t>
  </si>
  <si>
    <t>1 year 2 months 12 days</t>
  </si>
  <si>
    <t>Stock-Based Compensation - Stock Options - Additional Information (Detail) $ / shares in Units, $ in Millions</t>
  </si>
  <si>
    <t>Jun. 30, 2018USD ($)$ / sharesshares</t>
  </si>
  <si>
    <t>Lower range of exercise prices</t>
  </si>
  <si>
    <t>Upper range of exercise prices</t>
  </si>
  <si>
    <t>Intrinsic value based on share price</t>
  </si>
  <si>
    <t>Stock Options [Member]</t>
  </si>
  <si>
    <t>Employee stock options vesting provisions, description</t>
  </si>
  <si>
    <t>The stock options have a seven-year life and generally vest over a period of four years, 25% after one year, and ratably on a monthly basis thereafter.</t>
  </si>
  <si>
    <t>Options vested in remaining period</t>
  </si>
  <si>
    <t>4 years</t>
  </si>
  <si>
    <t>Options vesting percentage after one year</t>
  </si>
  <si>
    <t>25.00%</t>
  </si>
  <si>
    <t>Period of termination of employment</t>
  </si>
  <si>
    <t>Stock options granted period</t>
  </si>
  <si>
    <t>Options Outstanding, Granted | shares</t>
  </si>
  <si>
    <t>Period of expected life, options granted</t>
  </si>
  <si>
    <t>Unrecognized compensation expense | $</t>
  </si>
  <si>
    <t>1 year 3 months 18 days</t>
  </si>
  <si>
    <t>Stock-Based Compensation - Summary of Stock Option Activity (Detail) - Stock Options [Member]</t>
  </si>
  <si>
    <t>Summary Of Stock Option Activities [Line Items]</t>
  </si>
  <si>
    <t>Options Outstanding, Beginning balance, Shares | shares</t>
  </si>
  <si>
    <t>Options Outstanding, Forfeited | shares</t>
  </si>
  <si>
    <t>Options Outstanding, Cancelled/expired | shares</t>
  </si>
  <si>
    <t>Options Outstanding, Ending balance, Shares | shares</t>
  </si>
  <si>
    <t>Options Exercisable, Ending balance, Shares | shares</t>
  </si>
  <si>
    <t>Weighted Average Exercise Price, Beginning balance | $ / shares</t>
  </si>
  <si>
    <t>Weighted Average Exercise Price, Options granted | $ / shares</t>
  </si>
  <si>
    <t>Weighted Average Exercise Price, Options forfeited | $ / shares</t>
  </si>
  <si>
    <t>Weighted Average Exercise Price, Options cancelled/expired | $ / shares</t>
  </si>
  <si>
    <t>Weighted Average Exercise Price, Ending balance | $ / shares</t>
  </si>
  <si>
    <t>Weighted Average Exercise Price, Exercisable | $ / shares</t>
  </si>
  <si>
    <t>Stock-Based Compensation - Information about Stock Options Outstanding Under all Stock Plans (Detail)</t>
  </si>
  <si>
    <t>Share-based Compensation, Shares Authorized under Stock Option Plans, Exercise Price Range [Line Items]</t>
  </si>
  <si>
    <t>Options Outstanding, Number | shares</t>
  </si>
  <si>
    <t>Options Outstanding, Weighted Average Contractual Life (Years)</t>
  </si>
  <si>
    <t>1 year 11 months 4 days</t>
  </si>
  <si>
    <t>Options Outstanding, Weighted-Average Exercise Price</t>
  </si>
  <si>
    <t>Options Exercisable, Number | shares</t>
  </si>
  <si>
    <t>Options Exercisable, Weighted Average Exercise Price</t>
  </si>
  <si>
    <t>Range One [Member]</t>
  </si>
  <si>
    <t>5 years 2 months 23 days</t>
  </si>
  <si>
    <t>Range Two [Member]</t>
  </si>
  <si>
    <t>2 years 6 months</t>
  </si>
  <si>
    <t>Range Three [Member]</t>
  </si>
  <si>
    <t>1 year 9 months 18 days</t>
  </si>
  <si>
    <t>Range Four [Member]</t>
  </si>
  <si>
    <t>3 years 3 months 10 days</t>
  </si>
  <si>
    <t>Range Five [Member]</t>
  </si>
  <si>
    <t>2 years 4 months 6 days</t>
  </si>
  <si>
    <t>Range Six [Member]</t>
  </si>
  <si>
    <t>1 month 2 days</t>
  </si>
  <si>
    <t>Stock-Based Compensation - Weighted Average Contractual Life and Intrinsic Value of Options Outstanding and Options Exercisable (Detail) $ in Thousands</t>
  </si>
  <si>
    <t>Share Based Compensation Arrangement By Share Based Payment Award Options Additional Disclosures [Abstract]</t>
  </si>
  <si>
    <t>Options Outstanding Weighted Average Contractual Life (years)</t>
  </si>
  <si>
    <t>Options Exercisable Weighted Average Contractual Life (years)</t>
  </si>
  <si>
    <t>1 year 10 months 2 days</t>
  </si>
  <si>
    <t>Options Outstanding Intrinsic Value</t>
  </si>
  <si>
    <t>Options Exercisable Intrinsic Value</t>
  </si>
  <si>
    <t>Stock-Based Compensation - Calculation of Fair Value of Each Option Grant Using Black-Scholes Option-Pricing Model (Detail) - Stock Options [Member]</t>
  </si>
  <si>
    <t>Calculation of fair value of each option grant using the Black-Scholes option-pricing model</t>
  </si>
  <si>
    <t>Dividend yield</t>
  </si>
  <si>
    <t>3.20%</t>
  </si>
  <si>
    <t>Risk-free interest rate</t>
  </si>
  <si>
    <t>2.40%</t>
  </si>
  <si>
    <t>Expected volatility</t>
  </si>
  <si>
    <t>33.00%</t>
  </si>
  <si>
    <t>Expected life (in years)</t>
  </si>
  <si>
    <t>3 years 8 months 12 days</t>
  </si>
  <si>
    <t>Stock-Based Compensation - Performance-based Equity Awards - Additional Information (Detail) - shares</t>
  </si>
  <si>
    <t>Performance Based Equity Awards</t>
  </si>
  <si>
    <t>Unvested performance awards</t>
  </si>
  <si>
    <t>Stock-Based Compensation - Short-term Incentive Plan - Additional Information (Detail) - Short-Term Incentive Plan (STIP) [Member]</t>
  </si>
  <si>
    <t>Certain Executives [Member]</t>
  </si>
  <si>
    <t>Percentage of incentive awards in shares</t>
  </si>
  <si>
    <t>50.00%</t>
  </si>
  <si>
    <t>Percentage of incentive awards in cash</t>
  </si>
  <si>
    <t>All Other Participants [Member]</t>
  </si>
  <si>
    <t>Stock-Based Compensation - Employee Stock Purchase Plan ("ESPP") - Additional Information (Detail) - USD ($) $ in Millions</t>
  </si>
  <si>
    <t>1 Months Ended</t>
  </si>
  <si>
    <t>Feb. 28, 2018</t>
  </si>
  <si>
    <t>Feb. 28, 2017</t>
  </si>
  <si>
    <t>Offering period</t>
  </si>
  <si>
    <t>6 months</t>
  </si>
  <si>
    <t>Employee Stock Purchase Plan ("ESPP") [Member]</t>
  </si>
  <si>
    <t>Percentage of fair market value to determine purchase price</t>
  </si>
  <si>
    <t>85.00%</t>
  </si>
  <si>
    <t>Proceeds of from issuance of shares under ESPP</t>
  </si>
  <si>
    <t>Options issued</t>
  </si>
  <si>
    <t>Rate of discount on fair market value of common stock under ESPP</t>
  </si>
  <si>
    <t>15.00%</t>
  </si>
  <si>
    <t>Stock-Based Compensation - Calculation of Fair Value of Each Employee Stock Purchase Grant Using the Black-Scholes Option-Pricing Model (Detail) - Employee Stock Purchase Plan ("ESPP") [Member]</t>
  </si>
  <si>
    <t>Calculation of fair value of each employee stock purchase grant using the Black-Scholes option-pricing model</t>
  </si>
  <si>
    <t>3.80%</t>
  </si>
  <si>
    <t>2.10%</t>
  </si>
  <si>
    <t>0.80%</t>
  </si>
  <si>
    <t>Stock-Based Compensation - Board of Director Equity Awards - Additional Information (Detail) - Board of Directors [Member] - USD ($) $ in Millions</t>
  </si>
  <si>
    <t>One-time grant vesting period</t>
  </si>
  <si>
    <t>Common stock issued</t>
  </si>
  <si>
    <t>Company's stock at fair value</t>
  </si>
  <si>
    <t>Stock-Based Compensation - Employee Withholding Taxes on Stock Awards - Additional Information (Detail) - USD ($) $ in Thousands</t>
  </si>
  <si>
    <t>Payment of withholding taxes related to stock awards</t>
  </si>
  <si>
    <t>Employee Withholding Taxes on Stock Awards [Member]</t>
  </si>
  <si>
    <t>Benefit Plans - Additional Information (Detail) - Employee Benefit Plans [Member]</t>
  </si>
  <si>
    <t>Defined Benefit Plan Disclosure [Line Items]</t>
  </si>
  <si>
    <t>Maximum percentage of current compensation of employee to contribute in plan</t>
  </si>
  <si>
    <t>Employer matches employee contribution percentage</t>
  </si>
  <si>
    <t>4.00%</t>
  </si>
  <si>
    <t>Benefit Plans - Summary of Contributions to Retirement Plans (Detail) - USD ($) $ in Thousands</t>
  </si>
  <si>
    <t>Contribution to retirement plans</t>
  </si>
  <si>
    <t>US Employees [Member]</t>
  </si>
  <si>
    <t>Foreign Employees [Member]</t>
  </si>
  <si>
    <t>Commitments and Contingencies - Summary of Restructuring Activity (Detail) - Lease Terminations [Member] $ in Thousands</t>
  </si>
  <si>
    <t>Restructuring Cost And Reserve [Line Items]</t>
  </si>
  <si>
    <t>Beginning balance</t>
  </si>
  <si>
    <t>Restructuring expense</t>
  </si>
  <si>
    <t>Payments</t>
  </si>
  <si>
    <t>Ending balance</t>
  </si>
  <si>
    <t>Commitments and Contingencies - Summary of Restructuring Liability Recorded (Detail) - Discontinued Operations [Member] - USD ($) $ in Thousands</t>
  </si>
  <si>
    <t>Restructuring liability</t>
  </si>
  <si>
    <t>Accrued Liabilities [Member]</t>
  </si>
  <si>
    <t>Long-term Liabilities [Member]</t>
  </si>
  <si>
    <t>Commitments and Contingencies - Future Minimum Rental Payments Under Operating Leases (Detail) $ in Thousands</t>
  </si>
  <si>
    <t>Operating Leases Future Minimum Payments Due [Abstract]</t>
  </si>
  <si>
    <t>Thereafter</t>
  </si>
  <si>
    <t>Future minimum lease payments</t>
  </si>
  <si>
    <t>Commitments and Contingencies - Additional Information (Detail) $ in Thousands</t>
  </si>
  <si>
    <t>Aug. 31, 2017USD ($)ft²</t>
  </si>
  <si>
    <t>May 31, 2017</t>
  </si>
  <si>
    <t>Dec. 31, 2016USD ($)</t>
  </si>
  <si>
    <t>Commitments And Contingencies Disclosure [Line Items]</t>
  </si>
  <si>
    <t>Rent expense under leases</t>
  </si>
  <si>
    <t>Refund liability related to estimated sales returns</t>
  </si>
  <si>
    <t>Warranty reserve</t>
  </si>
  <si>
    <t>Antenna [Member]</t>
  </si>
  <si>
    <t>Repair and replacement warranty</t>
  </si>
  <si>
    <t>Warranty Reserves [Member]</t>
  </si>
  <si>
    <t>Akron, Ohio [Member]</t>
  </si>
  <si>
    <t>Annual capital lease obligation</t>
  </si>
  <si>
    <t>Capital lease, assumed occupancy date</t>
  </si>
  <si>
    <t>2018-03</t>
  </si>
  <si>
    <t>Akron, Ohio [Member] | Connected Solutions [Member]</t>
  </si>
  <si>
    <t>Lease term</t>
  </si>
  <si>
    <t>Area of office space | ft²</t>
  </si>
  <si>
    <t>Colorado Office [Member]</t>
  </si>
  <si>
    <t>Lease expiration date</t>
  </si>
  <si>
    <t>Oct. 31,
		2020</t>
  </si>
  <si>
    <t>Commitments and Contingencies - Summary of Capital Leases for Office Equipment (Detail) - Office Equipment [Member] - USD ($) $ in Thousands</t>
  </si>
  <si>
    <t>Capital Leased Assets [Line Items]</t>
  </si>
  <si>
    <t>Accumulated Depreciation</t>
  </si>
  <si>
    <t>Commitments and Contingencies - Present Value of Net Minimum Lease Payments, Capital Leases (Detail) $ in Thousands</t>
  </si>
  <si>
    <t>Total minimum payments required</t>
  </si>
  <si>
    <t>Less: amount representing interest</t>
  </si>
  <si>
    <t>Present value of net minimum lease payments</t>
  </si>
  <si>
    <t>Commitments and Contingencies - Changes in Warranty Reserves (Detail) - USD ($) $ in Thousands</t>
  </si>
  <si>
    <t>Changes in warranty reserves</t>
  </si>
  <si>
    <t>Provisions for warranties</t>
  </si>
  <si>
    <t>Consumption of reserves</t>
  </si>
  <si>
    <t>Income Taxes - Additional Information (Detail) - USD ($)</t>
  </si>
  <si>
    <t>Income Tax Disclosure [Line Items]</t>
  </si>
  <si>
    <t>Statutory rate</t>
  </si>
  <si>
    <t>21.00%</t>
  </si>
  <si>
    <t>34.00%</t>
  </si>
  <si>
    <t>Income tax expense (benefit)</t>
  </si>
  <si>
    <t>Income tax deficiencies with restricted stock and stock options</t>
  </si>
  <si>
    <t>Accrued one-time income tax charge related to deemed repatriation of accumulated unremitted earnings and profits of foreign subsidiaries</t>
  </si>
  <si>
    <t>Adjustments related to transition tax</t>
  </si>
  <si>
    <t>Designed to tax global intangible low taxed income, minimum percentage return on depreciable tangible assets.</t>
  </si>
  <si>
    <t>10.00%</t>
  </si>
  <si>
    <t>Deferred tax assets, net of deferred tax liabilities</t>
  </si>
  <si>
    <t>Operating loss and credit carry forward, expiration period</t>
  </si>
  <si>
    <t>The Company’s NOLs and credits generated as of December 31, 2017 have a finite life primarily based on the 20-year carry forward of federal net operating losses.</t>
  </si>
  <si>
    <t>Net operating loss carry forward period</t>
  </si>
  <si>
    <t>20 years</t>
  </si>
  <si>
    <t>Domestic deferred tax assets ratable reversal pattern period</t>
  </si>
  <si>
    <t>13 years</t>
  </si>
  <si>
    <t>Deferred tax assets, valuation allowance</t>
  </si>
  <si>
    <t>Gross unrecognized tax benefit</t>
  </si>
  <si>
    <t>Research Tax Credit Carryforward [Member]</t>
  </si>
  <si>
    <t>Tax benefit related to previously unrecognized tax benefits</t>
  </si>
  <si>
    <t>Segment, Customer and Geographic Information - Additional Information (Detail)</t>
  </si>
  <si>
    <t>Jun. 30, 2018Segment</t>
  </si>
  <si>
    <t>Number of reporting segments</t>
  </si>
  <si>
    <t>Segment, Customer and Geographic Information - Result of Operations by Segments (Detail) - USD ($) $ in Thousands</t>
  </si>
  <si>
    <t>Results of operations by segments</t>
  </si>
  <si>
    <t>OPERATING INCOME (LOSS) FOR CONTINUING OPERATIONS</t>
  </si>
  <si>
    <t>Intangible amortization</t>
  </si>
  <si>
    <t>Operating Segments [Member] | Connected Solutions [Member]</t>
  </si>
  <si>
    <t>Operating Segments [Member] | RF Solutions [Member]</t>
  </si>
  <si>
    <t>Corporate, Non-Segment [Member]</t>
  </si>
  <si>
    <t>Segment, Customer and Geographic Information - Assets by Segment (Detail) - USD ($) $ in Thousands</t>
  </si>
  <si>
    <t>Assets by segments</t>
  </si>
  <si>
    <t>Segment, Customer and Geographic Information - Customer Accounted Revenues by Geographic Location (Detail) - Sales [Member] - Geographic Concentration Risk [Member]</t>
  </si>
  <si>
    <t>Asia Pacific [Member]</t>
  </si>
  <si>
    <t>Revenues from External Customers and Long-Lived Assets [Line Items]</t>
  </si>
  <si>
    <t>Total Sales</t>
  </si>
  <si>
    <t>18.00%</t>
  </si>
  <si>
    <t>17.00%</t>
  </si>
  <si>
    <t>20.00%</t>
  </si>
  <si>
    <t>Europe, Middle East, &amp; Africa [Member]</t>
  </si>
  <si>
    <t>11.00%</t>
  </si>
  <si>
    <t>9.00%</t>
  </si>
  <si>
    <t>Other Americas [Member]</t>
  </si>
  <si>
    <t>6.00%</t>
  </si>
  <si>
    <t>5.00%</t>
  </si>
  <si>
    <t>Total Foreign Sales [Member]</t>
  </si>
  <si>
    <t>32.00%</t>
  </si>
  <si>
    <t>31.00%</t>
  </si>
  <si>
    <t>Segment, Customer and Geographic Information - Schedule of Revenues and Total Trade Accounts Receivable Represents Customer Accounted for 10% or More Percentage (Detail) - Customer Concentration Risk [Member]</t>
  </si>
  <si>
    <t>Sales [Member] | Customer A [Member]</t>
  </si>
  <si>
    <t>Customer A</t>
  </si>
  <si>
    <t>Trade Accounts Receivable [Member] | Customer A [Member]</t>
  </si>
  <si>
    <t>7.00%</t>
  </si>
  <si>
    <t>Trade Accounts Receivable [Member] | Customer B [Member]</t>
  </si>
  <si>
    <t>12.00%</t>
  </si>
  <si>
    <t>Revenue from Contracts with Customers - Additional Information (Detail) - USD ($)</t>
  </si>
  <si>
    <t>Disaggregation Of Revenue [Line Items]</t>
  </si>
  <si>
    <t>Order shipments, description</t>
  </si>
  <si>
    <t>A majority of the Company’s revenue is short cycle in nature with shipments within one year from order.</t>
  </si>
  <si>
    <t>Payment terms, description</t>
  </si>
  <si>
    <t>The Company's payment terms generally range between 30 to 90 days.</t>
  </si>
  <si>
    <t>Period for performance obligation to provide software maintenance and support</t>
  </si>
  <si>
    <t>Refund liability</t>
  </si>
  <si>
    <t>Contract assets</t>
  </si>
  <si>
    <t>Contract with customer liability, revenue recognized</t>
  </si>
  <si>
    <t>Contract liability</t>
  </si>
  <si>
    <t>Inventories [Member]</t>
  </si>
  <si>
    <t>Product return asset</t>
  </si>
  <si>
    <t>Subsequent Events - Additional Information (Detail) - USD ($) $ in Thousands</t>
  </si>
  <si>
    <t>Jul. 06, 2018</t>
  </si>
  <si>
    <t>Jul. 31, 2018</t>
  </si>
  <si>
    <t>Subsequent Event [Line Items]</t>
  </si>
  <si>
    <t>Customer revenues</t>
  </si>
  <si>
    <t>Antenna [Member] | Subsequent Events [Member]</t>
  </si>
  <si>
    <t>Percentage of import duties on product</t>
  </si>
  <si>
    <t>Percentage upcharge on products to recover impact of additional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7083</v>
      </c>
    </row>
    <row r="12" spans="1:3">
      <c r="A12" s="4" t="s">
        <v>19</v>
      </c>
      <c r="B12" s="4" t="s">
        <v>20</v>
      </c>
    </row>
    <row r="13" spans="1:3">
      <c r="A13" s="4" t="s">
        <v>21</v>
      </c>
      <c r="B13" s="4" t="s">
        <v>22</v>
      </c>
    </row>
    <row r="14" spans="1:3">
      <c r="A14" s="4" t="s">
        <v>23</v>
      </c>
      <c r="C14" s="5" t="n">
        <v>18314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46</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03</v>
      </c>
      <c r="C3" s="7" t="n">
        <v>5559</v>
      </c>
    </row>
    <row r="4" spans="1:3">
      <c r="A4" s="4" t="s">
        <v>28</v>
      </c>
      <c r="B4" s="5" t="n">
        <v>28904</v>
      </c>
      <c r="C4" s="5" t="n">
        <v>32499</v>
      </c>
    </row>
    <row r="5" spans="1:3">
      <c r="A5" s="4" t="s">
        <v>29</v>
      </c>
      <c r="B5" s="5" t="n">
        <v>17929</v>
      </c>
      <c r="C5" s="5" t="n">
        <v>18624</v>
      </c>
    </row>
    <row r="6" spans="1:3">
      <c r="A6" s="4" t="s">
        <v>30</v>
      </c>
      <c r="B6" s="5" t="n">
        <v>13470</v>
      </c>
      <c r="C6" s="5" t="n">
        <v>12756</v>
      </c>
    </row>
    <row r="7" spans="1:3">
      <c r="A7" s="4" t="s">
        <v>31</v>
      </c>
      <c r="B7" s="5" t="n">
        <v>1285</v>
      </c>
      <c r="C7" s="5" t="n">
        <v>1605</v>
      </c>
    </row>
    <row r="8" spans="1:3">
      <c r="A8" s="4" t="s">
        <v>32</v>
      </c>
      <c r="B8" s="5" t="n">
        <v>69191</v>
      </c>
      <c r="C8" s="5" t="n">
        <v>71043</v>
      </c>
    </row>
    <row r="9" spans="1:3">
      <c r="A9" s="4" t="s">
        <v>33</v>
      </c>
      <c r="B9" s="5" t="n">
        <v>12844</v>
      </c>
      <c r="C9" s="5" t="n">
        <v>12369</v>
      </c>
    </row>
    <row r="10" spans="1:3">
      <c r="A10" s="4" t="s">
        <v>34</v>
      </c>
      <c r="B10" s="5" t="n">
        <v>3332</v>
      </c>
      <c r="C10" s="5" t="n">
        <v>3332</v>
      </c>
    </row>
    <row r="11" spans="1:3">
      <c r="A11" s="4" t="s">
        <v>35</v>
      </c>
      <c r="B11" s="5" t="n">
        <v>1532</v>
      </c>
      <c r="C11" s="5" t="n">
        <v>2113</v>
      </c>
    </row>
    <row r="12" spans="1:3">
      <c r="A12" s="4" t="s">
        <v>36</v>
      </c>
      <c r="B12" s="5" t="n">
        <v>8213</v>
      </c>
      <c r="C12" s="5" t="n">
        <v>7734</v>
      </c>
    </row>
    <row r="13" spans="1:3">
      <c r="A13" s="4" t="s">
        <v>37</v>
      </c>
      <c r="B13" s="5" t="n">
        <v>58</v>
      </c>
      <c r="C13" s="5" t="n">
        <v>72</v>
      </c>
    </row>
    <row r="14" spans="1:3">
      <c r="A14" s="4" t="s">
        <v>38</v>
      </c>
      <c r="B14" s="5" t="n">
        <v>95170</v>
      </c>
      <c r="C14" s="5" t="n">
        <v>96663</v>
      </c>
    </row>
    <row r="15" spans="1:3">
      <c r="A15" s="3" t="s">
        <v>39</v>
      </c>
    </row>
    <row r="16" spans="1:3">
      <c r="A16" s="4" t="s">
        <v>40</v>
      </c>
      <c r="B16" s="5" t="n">
        <v>8219</v>
      </c>
      <c r="C16" s="5" t="n">
        <v>5471</v>
      </c>
    </row>
    <row r="17" spans="1:3">
      <c r="A17" s="4" t="s">
        <v>41</v>
      </c>
      <c r="B17" s="5" t="n">
        <v>5413</v>
      </c>
      <c r="C17" s="5" t="n">
        <v>7481</v>
      </c>
    </row>
    <row r="18" spans="1:3">
      <c r="A18" s="4" t="s">
        <v>42</v>
      </c>
      <c r="B18" s="5" t="n">
        <v>13632</v>
      </c>
      <c r="C18" s="5" t="n">
        <v>12952</v>
      </c>
    </row>
    <row r="19" spans="1:3">
      <c r="A19" s="4" t="s">
        <v>43</v>
      </c>
      <c r="B19" s="5" t="n">
        <v>453</v>
      </c>
      <c r="C19" s="5" t="n">
        <v>392</v>
      </c>
    </row>
    <row r="20" spans="1:3">
      <c r="A20" s="4" t="s">
        <v>44</v>
      </c>
      <c r="B20" s="5" t="n">
        <v>14085</v>
      </c>
      <c r="C20" s="5" t="n">
        <v>13344</v>
      </c>
    </row>
    <row r="21" spans="1:3">
      <c r="A21" s="3" t="s">
        <v>45</v>
      </c>
    </row>
    <row r="22" spans="1:3">
      <c r="A22" s="4" t="s">
        <v>46</v>
      </c>
      <c r="B22" s="5" t="n">
        <v>18</v>
      </c>
      <c r="C22" s="5" t="n">
        <v>18</v>
      </c>
    </row>
    <row r="23" spans="1:3">
      <c r="A23" s="4" t="s">
        <v>47</v>
      </c>
      <c r="B23" s="5" t="n">
        <v>134367</v>
      </c>
      <c r="C23" s="5" t="n">
        <v>134505</v>
      </c>
    </row>
    <row r="24" spans="1:3">
      <c r="A24" s="4" t="s">
        <v>48</v>
      </c>
      <c r="B24" s="5" t="n">
        <v>-53250</v>
      </c>
      <c r="C24" s="5" t="n">
        <v>-51258</v>
      </c>
    </row>
    <row r="25" spans="1:3">
      <c r="A25" s="4" t="s">
        <v>49</v>
      </c>
      <c r="B25" s="5" t="n">
        <v>-50</v>
      </c>
      <c r="C25" s="5" t="n">
        <v>54</v>
      </c>
    </row>
    <row r="26" spans="1:3">
      <c r="A26" s="4" t="s">
        <v>50</v>
      </c>
      <c r="B26" s="5" t="n">
        <v>81085</v>
      </c>
      <c r="C26" s="5" t="n">
        <v>83319</v>
      </c>
    </row>
    <row r="27" spans="1:3">
      <c r="A27" s="4" t="s">
        <v>51</v>
      </c>
      <c r="B27" s="7" t="n">
        <v>95170</v>
      </c>
      <c r="C27" s="7" t="n">
        <v>96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46</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165</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row>
    <row r="11" spans="1:2">
      <c r="A11" s="4" t="s">
        <v>241</v>
      </c>
      <c r="B11" s="4" t="s">
        <v>242</v>
      </c>
    </row>
    <row r="12" spans="1:2">
      <c r="A12" s="4" t="s">
        <v>243</v>
      </c>
    </row>
    <row r="13" spans="1:2">
      <c r="A13" s="4" t="s">
        <v>241</v>
      </c>
      <c r="B13"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3" t="s">
        <v>53</v>
      </c>
    </row>
    <row r="3" spans="1:3">
      <c r="A3" s="4" t="s">
        <v>54</v>
      </c>
      <c r="B3" s="7" t="n">
        <v>164</v>
      </c>
      <c r="C3" s="7" t="n">
        <v>319</v>
      </c>
    </row>
    <row r="4" spans="1:3">
      <c r="A4" s="4" t="s">
        <v>55</v>
      </c>
      <c r="B4" s="8" t="n">
        <v>0.001</v>
      </c>
      <c r="C4" s="8" t="n">
        <v>0.001</v>
      </c>
    </row>
    <row r="5" spans="1:3">
      <c r="A5" s="4" t="s">
        <v>56</v>
      </c>
      <c r="B5" s="5" t="n">
        <v>100000000</v>
      </c>
      <c r="C5" s="5" t="n">
        <v>100000000</v>
      </c>
    </row>
    <row r="6" spans="1:3">
      <c r="A6" s="4" t="s">
        <v>57</v>
      </c>
      <c r="B6" s="5" t="n">
        <v>18318141</v>
      </c>
      <c r="C6" s="5" t="n">
        <v>17806792</v>
      </c>
    </row>
    <row r="7" spans="1:3">
      <c r="A7" s="4" t="s">
        <v>58</v>
      </c>
      <c r="B7" s="5" t="n">
        <v>18318141</v>
      </c>
      <c r="C7" s="5" t="n">
        <v>17806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row>
    <row r="7" spans="1:2">
      <c r="A7" s="4" t="s">
        <v>269</v>
      </c>
      <c r="B7" s="4" t="s">
        <v>270</v>
      </c>
    </row>
    <row r="8" spans="1:2">
      <c r="A8" s="4" t="s">
        <v>271</v>
      </c>
    </row>
    <row r="9" spans="1:2">
      <c r="A9" s="4" t="s">
        <v>269</v>
      </c>
      <c r="B9"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273</v>
      </c>
      <c r="B1" s="2" t="s">
        <v>274</v>
      </c>
      <c r="C1" s="2" t="s">
        <v>275</v>
      </c>
      <c r="D1" s="2" t="s">
        <v>276</v>
      </c>
      <c r="E1" s="2" t="s">
        <v>277</v>
      </c>
      <c r="F1" s="2" t="s">
        <v>276</v>
      </c>
      <c r="G1" s="2" t="s">
        <v>278</v>
      </c>
      <c r="H1" s="2" t="s">
        <v>279</v>
      </c>
    </row>
    <row r="2" spans="1:8">
      <c r="A2" s="3" t="s">
        <v>280</v>
      </c>
    </row>
    <row r="3" spans="1:8">
      <c r="A3" s="4" t="s">
        <v>281</v>
      </c>
      <c r="E3" s="5" t="n">
        <v>2</v>
      </c>
    </row>
    <row r="4" spans="1:8">
      <c r="A4" s="4" t="s">
        <v>282</v>
      </c>
      <c r="C4" s="7" t="n">
        <v>60000</v>
      </c>
      <c r="D4" s="7" t="n">
        <v>-41000</v>
      </c>
      <c r="E4" s="7" t="n">
        <v>-9000</v>
      </c>
      <c r="F4" s="7" t="n">
        <v>-53000</v>
      </c>
    </row>
    <row r="5" spans="1:8">
      <c r="A5" s="4" t="s">
        <v>283</v>
      </c>
      <c r="G5" s="7" t="n">
        <v>100000</v>
      </c>
      <c r="H5" s="7" t="n">
        <v>92000</v>
      </c>
    </row>
    <row r="6" spans="1:8">
      <c r="A6" s="4" t="s">
        <v>284</v>
      </c>
    </row>
    <row r="7" spans="1:8">
      <c r="A7" s="3" t="s">
        <v>280</v>
      </c>
    </row>
    <row r="8" spans="1:8">
      <c r="A8" s="4" t="s">
        <v>283</v>
      </c>
      <c r="H8" s="7" t="n">
        <v>92000</v>
      </c>
    </row>
    <row r="9" spans="1:8">
      <c r="A9" s="4" t="s">
        <v>285</v>
      </c>
    </row>
    <row r="10" spans="1:8">
      <c r="A10" s="3" t="s">
        <v>280</v>
      </c>
    </row>
    <row r="11" spans="1:8">
      <c r="A11" s="4" t="s">
        <v>286</v>
      </c>
      <c r="C11" s="7" t="n">
        <v>0</v>
      </c>
      <c r="E11" s="7" t="n">
        <v>0</v>
      </c>
    </row>
    <row r="12" spans="1:8">
      <c r="A12" s="4" t="s">
        <v>287</v>
      </c>
    </row>
    <row r="13" spans="1:8">
      <c r="A13" s="3" t="s">
        <v>280</v>
      </c>
    </row>
    <row r="14" spans="1:8">
      <c r="A14" s="4" t="s">
        <v>288</v>
      </c>
      <c r="B14" s="7" t="n">
        <v>14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0</v>
      </c>
      <c r="D1" s="2" t="s">
        <v>1</v>
      </c>
    </row>
    <row r="2" spans="1:5">
      <c r="B2" s="2" t="s">
        <v>2</v>
      </c>
      <c r="C2" s="2" t="s">
        <v>61</v>
      </c>
      <c r="D2" s="2" t="s">
        <v>2</v>
      </c>
      <c r="E2" s="2" t="s">
        <v>61</v>
      </c>
    </row>
    <row r="3" spans="1:5">
      <c r="A3" s="3" t="s">
        <v>290</v>
      </c>
    </row>
    <row r="4" spans="1:5">
      <c r="A4" s="4" t="s">
        <v>109</v>
      </c>
      <c r="B4" s="7" t="n">
        <v>-1226</v>
      </c>
      <c r="C4" s="7" t="n">
        <v>-185</v>
      </c>
      <c r="D4" s="7" t="n">
        <v>-2084</v>
      </c>
      <c r="E4" s="7" t="n">
        <v>-1</v>
      </c>
    </row>
    <row r="5" spans="1:5">
      <c r="A5" s="4" t="s">
        <v>291</v>
      </c>
      <c r="B5" s="5" t="n">
        <v>0</v>
      </c>
      <c r="C5" s="5" t="n">
        <v>-168</v>
      </c>
      <c r="D5" s="5" t="n">
        <v>0</v>
      </c>
      <c r="E5" s="5" t="n">
        <v>-382</v>
      </c>
    </row>
    <row r="6" spans="1:5">
      <c r="A6" s="4" t="s">
        <v>78</v>
      </c>
      <c r="B6" s="7" t="n">
        <v>-1226</v>
      </c>
      <c r="C6" s="7" t="n">
        <v>-353</v>
      </c>
      <c r="D6" s="7" t="n">
        <v>-2084</v>
      </c>
      <c r="E6" s="7" t="n">
        <v>-383</v>
      </c>
    </row>
    <row r="7" spans="1:5">
      <c r="A7" s="3" t="s">
        <v>292</v>
      </c>
    </row>
    <row r="8" spans="1:5">
      <c r="A8" s="4" t="s">
        <v>293</v>
      </c>
      <c r="B8" s="5" t="n">
        <v>17142</v>
      </c>
      <c r="C8" s="5" t="n">
        <v>16534</v>
      </c>
      <c r="D8" s="5" t="n">
        <v>17099</v>
      </c>
      <c r="E8" s="5" t="n">
        <v>16437</v>
      </c>
    </row>
    <row r="9" spans="1:5">
      <c r="A9" s="3" t="s">
        <v>294</v>
      </c>
    </row>
    <row r="10" spans="1:5">
      <c r="A10" s="4" t="s">
        <v>109</v>
      </c>
      <c r="B10" s="9" t="n">
        <v>-0.07000000000000001</v>
      </c>
      <c r="C10" s="9" t="n">
        <v>-0.01</v>
      </c>
      <c r="D10" s="9" t="n">
        <v>-0.12</v>
      </c>
      <c r="E10" s="7" t="n">
        <v>0</v>
      </c>
    </row>
    <row r="11" spans="1:5">
      <c r="A11" s="4" t="s">
        <v>291</v>
      </c>
      <c r="B11" s="5" t="n">
        <v>0</v>
      </c>
      <c r="C11" s="10" t="n">
        <v>-0.01</v>
      </c>
      <c r="D11" s="5" t="n">
        <v>0</v>
      </c>
      <c r="E11" s="10" t="n">
        <v>-0.02</v>
      </c>
    </row>
    <row r="12" spans="1:5">
      <c r="A12" s="4" t="s">
        <v>104</v>
      </c>
      <c r="B12" s="9" t="n">
        <v>-0.07000000000000001</v>
      </c>
      <c r="C12" s="9" t="n">
        <v>-0.02</v>
      </c>
      <c r="D12" s="9" t="n">
        <v>-0.12</v>
      </c>
      <c r="E12" s="9" t="n">
        <v>-0.02</v>
      </c>
    </row>
    <row r="13" spans="1:5">
      <c r="A13" s="3" t="s">
        <v>292</v>
      </c>
    </row>
    <row r="14" spans="1:5">
      <c r="A14" s="4" t="s">
        <v>293</v>
      </c>
      <c r="B14" s="5" t="n">
        <v>17142</v>
      </c>
      <c r="C14" s="5" t="n">
        <v>16534</v>
      </c>
      <c r="D14" s="5" t="n">
        <v>17099</v>
      </c>
      <c r="E14" s="5" t="n">
        <v>16437</v>
      </c>
    </row>
    <row r="15" spans="1:5">
      <c r="A15" s="4" t="s">
        <v>295</v>
      </c>
      <c r="B15" s="5" t="n">
        <v>17142</v>
      </c>
      <c r="C15" s="5" t="n">
        <v>16534</v>
      </c>
      <c r="D15" s="5" t="n">
        <v>17099</v>
      </c>
      <c r="E15" s="5" t="n">
        <v>16437</v>
      </c>
    </row>
    <row r="16" spans="1:5">
      <c r="A16" s="3" t="s">
        <v>296</v>
      </c>
    </row>
    <row r="17" spans="1:5">
      <c r="A17" s="4" t="s">
        <v>109</v>
      </c>
      <c r="B17" s="9" t="n">
        <v>-0.07000000000000001</v>
      </c>
      <c r="C17" s="9" t="n">
        <v>-0.01</v>
      </c>
      <c r="D17" s="9" t="n">
        <v>-0.12</v>
      </c>
      <c r="E17" s="7" t="n">
        <v>0</v>
      </c>
    </row>
    <row r="18" spans="1:5">
      <c r="A18" s="4" t="s">
        <v>291</v>
      </c>
      <c r="B18" s="5" t="n">
        <v>0</v>
      </c>
      <c r="C18" s="10" t="n">
        <v>-0.01</v>
      </c>
      <c r="D18" s="5" t="n">
        <v>0</v>
      </c>
      <c r="E18" s="10" t="n">
        <v>-0.02</v>
      </c>
    </row>
    <row r="19" spans="1:5">
      <c r="A19" s="4" t="s">
        <v>104</v>
      </c>
      <c r="B19" s="9" t="n">
        <v>-0.07000000000000001</v>
      </c>
      <c r="C19" s="9" t="n">
        <v>-0.02</v>
      </c>
      <c r="D19" s="9" t="n">
        <v>-0.12</v>
      </c>
      <c r="E19" s="9" t="n">
        <v>-0.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0</v>
      </c>
      <c r="D1" s="2" t="s">
        <v>1</v>
      </c>
    </row>
    <row r="2" spans="1:5">
      <c r="B2" s="2" t="s">
        <v>2</v>
      </c>
      <c r="C2" s="2" t="s">
        <v>61</v>
      </c>
      <c r="D2" s="2" t="s">
        <v>2</v>
      </c>
      <c r="E2" s="2" t="s">
        <v>61</v>
      </c>
    </row>
    <row r="3" spans="1:5">
      <c r="A3" s="3" t="s">
        <v>152</v>
      </c>
    </row>
    <row r="4" spans="1:5">
      <c r="A4" s="4" t="s">
        <v>298</v>
      </c>
      <c r="B4" s="5" t="n">
        <v>412000</v>
      </c>
      <c r="C4" s="5" t="n">
        <v>481000</v>
      </c>
      <c r="D4" s="5" t="n">
        <v>600000</v>
      </c>
      <c r="E4" s="5" t="n">
        <v>48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155</v>
      </c>
    </row>
    <row r="3" spans="1:3">
      <c r="A3" s="4" t="s">
        <v>300</v>
      </c>
      <c r="B3" s="7" t="n">
        <v>2772</v>
      </c>
      <c r="C3" s="7" t="n">
        <v>3785</v>
      </c>
    </row>
    <row r="4" spans="1:3">
      <c r="A4" s="4" t="s">
        <v>301</v>
      </c>
      <c r="B4" s="5" t="n">
        <v>4831</v>
      </c>
      <c r="C4" s="5" t="n">
        <v>1774</v>
      </c>
    </row>
    <row r="5" spans="1:3">
      <c r="A5" s="4" t="s">
        <v>302</v>
      </c>
      <c r="B5" s="5" t="n">
        <v>28904</v>
      </c>
      <c r="C5" s="5" t="n">
        <v>32499</v>
      </c>
    </row>
    <row r="6" spans="1:3">
      <c r="A6" s="4" t="s">
        <v>92</v>
      </c>
      <c r="B6" s="7" t="n">
        <v>36507</v>
      </c>
      <c r="C6" s="7" t="n">
        <v>380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304</v>
      </c>
    </row>
    <row r="2" spans="1:3">
      <c r="B2" s="2" t="s">
        <v>2</v>
      </c>
      <c r="C2" s="2" t="s">
        <v>25</v>
      </c>
    </row>
    <row r="3" spans="1:3">
      <c r="A3" s="3" t="s">
        <v>305</v>
      </c>
    </row>
    <row r="4" spans="1:3">
      <c r="A4" s="4" t="s">
        <v>306</v>
      </c>
      <c r="B4" s="4" t="s">
        <v>307</v>
      </c>
      <c r="C4" s="4" t="s">
        <v>307</v>
      </c>
    </row>
    <row r="5" spans="1:3">
      <c r="A5" s="4" t="s">
        <v>308</v>
      </c>
      <c r="B5" s="7" t="n">
        <v>1</v>
      </c>
    </row>
    <row r="6" spans="1:3">
      <c r="A6" s="4" t="s">
        <v>309</v>
      </c>
      <c r="B6" s="4" t="s">
        <v>310</v>
      </c>
    </row>
    <row r="7" spans="1:3">
      <c r="A7" s="4" t="s">
        <v>311</v>
      </c>
      <c r="B7" s="7" t="n">
        <v>1500000</v>
      </c>
      <c r="C7" s="7" t="n">
        <v>1200000</v>
      </c>
    </row>
    <row r="8" spans="1:3">
      <c r="A8" s="4" t="s">
        <v>312</v>
      </c>
      <c r="B8" s="4" t="s">
        <v>307</v>
      </c>
    </row>
    <row r="9" spans="1:3">
      <c r="A9" s="4" t="s">
        <v>313</v>
      </c>
      <c r="C9" s="4" t="s">
        <v>314</v>
      </c>
    </row>
    <row r="10" spans="1:3">
      <c r="A10" s="4" t="s">
        <v>315</v>
      </c>
      <c r="B10" s="7" t="n">
        <v>28000</v>
      </c>
      <c r="C10" s="7" t="n">
        <v>34000</v>
      </c>
    </row>
    <row r="11" spans="1:3">
      <c r="A11" s="4" t="s">
        <v>316</v>
      </c>
    </row>
    <row r="12" spans="1:3">
      <c r="A12" s="3" t="s">
        <v>305</v>
      </c>
    </row>
    <row r="13" spans="1:3">
      <c r="A13" s="4" t="s">
        <v>317</v>
      </c>
      <c r="B13" s="5" t="n">
        <v>1300000</v>
      </c>
      <c r="C13" s="7" t="n">
        <v>1000000</v>
      </c>
    </row>
    <row r="14" spans="1:3">
      <c r="A14" s="4" t="s">
        <v>318</v>
      </c>
    </row>
    <row r="15" spans="1:3">
      <c r="A15" s="3" t="s">
        <v>305</v>
      </c>
    </row>
    <row r="16" spans="1:3">
      <c r="A16" s="4" t="s">
        <v>319</v>
      </c>
      <c r="B16" s="7" t="n">
        <v>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05</v>
      </c>
    </row>
    <row r="3" spans="1:3">
      <c r="A3" s="4" t="s">
        <v>301</v>
      </c>
      <c r="B3" s="7" t="n">
        <v>4831</v>
      </c>
      <c r="C3" s="7" t="n">
        <v>1774</v>
      </c>
    </row>
    <row r="4" spans="1:3">
      <c r="A4" s="4" t="s">
        <v>321</v>
      </c>
      <c r="B4" s="5" t="n">
        <v>28904</v>
      </c>
      <c r="C4" s="5" t="n">
        <v>32499</v>
      </c>
    </row>
    <row r="5" spans="1:3">
      <c r="A5" s="4" t="s">
        <v>322</v>
      </c>
      <c r="B5" s="5" t="n">
        <v>33735</v>
      </c>
      <c r="C5" s="5" t="n">
        <v>34273</v>
      </c>
    </row>
    <row r="6" spans="1:3">
      <c r="A6" s="4" t="s">
        <v>323</v>
      </c>
      <c r="B6" s="5" t="n">
        <v>33707</v>
      </c>
      <c r="C6" s="5" t="n">
        <v>34239</v>
      </c>
    </row>
    <row r="7" spans="1:3">
      <c r="A7" s="4" t="s">
        <v>324</v>
      </c>
    </row>
    <row r="8" spans="1:3">
      <c r="A8" s="3" t="s">
        <v>305</v>
      </c>
    </row>
    <row r="9" spans="1:3">
      <c r="A9" s="4" t="s">
        <v>301</v>
      </c>
      <c r="B9" s="5" t="n">
        <v>300</v>
      </c>
      <c r="C9" s="5" t="n">
        <v>1350</v>
      </c>
    </row>
    <row r="10" spans="1:3">
      <c r="A10" s="4" t="s">
        <v>321</v>
      </c>
      <c r="B10" s="5" t="n">
        <v>16782</v>
      </c>
      <c r="C10" s="5" t="n">
        <v>18463</v>
      </c>
    </row>
    <row r="11" spans="1:3">
      <c r="A11" s="4" t="s">
        <v>325</v>
      </c>
    </row>
    <row r="12" spans="1:3">
      <c r="A12" s="3" t="s">
        <v>305</v>
      </c>
    </row>
    <row r="13" spans="1:3">
      <c r="A13" s="4" t="s">
        <v>301</v>
      </c>
      <c r="B13" s="5" t="n">
        <v>826</v>
      </c>
      <c r="C13" s="5" t="n">
        <v>249</v>
      </c>
    </row>
    <row r="14" spans="1:3">
      <c r="A14" s="4" t="s">
        <v>321</v>
      </c>
      <c r="B14" s="5" t="n">
        <v>2849</v>
      </c>
      <c r="C14" s="5" t="n">
        <v>4457</v>
      </c>
    </row>
    <row r="15" spans="1:3">
      <c r="A15" s="4" t="s">
        <v>326</v>
      </c>
    </row>
    <row r="16" spans="1:3">
      <c r="A16" s="3" t="s">
        <v>305</v>
      </c>
    </row>
    <row r="17" spans="1:3">
      <c r="A17" s="4" t="s">
        <v>301</v>
      </c>
      <c r="B17" s="5" t="n">
        <v>3419</v>
      </c>
      <c r="C17" s="5" t="n">
        <v>0</v>
      </c>
    </row>
    <row r="18" spans="1:3">
      <c r="A18" s="4" t="s">
        <v>321</v>
      </c>
      <c r="B18" s="5" t="n">
        <v>9273</v>
      </c>
      <c r="C18" s="5" t="n">
        <v>7446</v>
      </c>
    </row>
    <row r="19" spans="1:3">
      <c r="A19" s="4" t="s">
        <v>327</v>
      </c>
    </row>
    <row r="20" spans="1:3">
      <c r="A20" s="3" t="s">
        <v>305</v>
      </c>
    </row>
    <row r="21" spans="1:3">
      <c r="A21" s="4" t="s">
        <v>301</v>
      </c>
      <c r="B21" s="5" t="n">
        <v>286</v>
      </c>
      <c r="C21" s="5" t="n">
        <v>175</v>
      </c>
    </row>
    <row r="22" spans="1:3">
      <c r="A22" s="4" t="s">
        <v>328</v>
      </c>
    </row>
    <row r="23" spans="1:3">
      <c r="A23" s="3" t="s">
        <v>305</v>
      </c>
    </row>
    <row r="24" spans="1:3">
      <c r="A24" s="4" t="s">
        <v>321</v>
      </c>
      <c r="B24" s="5" t="n">
        <v>0</v>
      </c>
      <c r="C24" s="5" t="n">
        <v>2133</v>
      </c>
    </row>
    <row r="25" spans="1:3">
      <c r="A25" s="4" t="s">
        <v>329</v>
      </c>
    </row>
    <row r="26" spans="1:3">
      <c r="A26" s="3" t="s">
        <v>305</v>
      </c>
    </row>
    <row r="27" spans="1:3">
      <c r="A27" s="4" t="s">
        <v>301</v>
      </c>
      <c r="B27" s="5" t="n">
        <v>3705</v>
      </c>
      <c r="C27" s="5" t="n">
        <v>175</v>
      </c>
    </row>
    <row r="28" spans="1:3">
      <c r="A28" s="4" t="s">
        <v>321</v>
      </c>
      <c r="B28" s="5" t="n">
        <v>9273</v>
      </c>
      <c r="C28" s="5" t="n">
        <v>7446</v>
      </c>
    </row>
    <row r="29" spans="1:3">
      <c r="A29" s="4" t="s">
        <v>322</v>
      </c>
      <c r="B29" s="5" t="n">
        <v>12978</v>
      </c>
      <c r="C29" s="5" t="n">
        <v>7621</v>
      </c>
    </row>
    <row r="30" spans="1:3">
      <c r="A30" s="4" t="s">
        <v>323</v>
      </c>
      <c r="B30" s="5" t="n">
        <v>12973</v>
      </c>
      <c r="C30" s="5" t="n">
        <v>7622</v>
      </c>
    </row>
    <row r="31" spans="1:3">
      <c r="A31" s="4" t="s">
        <v>330</v>
      </c>
    </row>
    <row r="32" spans="1:3">
      <c r="A32" s="3" t="s">
        <v>305</v>
      </c>
    </row>
    <row r="33" spans="1:3">
      <c r="A33" s="4" t="s">
        <v>301</v>
      </c>
      <c r="B33" s="5" t="n">
        <v>0</v>
      </c>
      <c r="C33" s="5" t="n">
        <v>0</v>
      </c>
    </row>
    <row r="34" spans="1:3">
      <c r="A34" s="4" t="s">
        <v>321</v>
      </c>
      <c r="B34" s="5" t="n">
        <v>0</v>
      </c>
      <c r="C34" s="5" t="n">
        <v>0</v>
      </c>
    </row>
    <row r="35" spans="1:3">
      <c r="A35" s="4" t="s">
        <v>331</v>
      </c>
    </row>
    <row r="36" spans="1:3">
      <c r="A36" s="3" t="s">
        <v>305</v>
      </c>
    </row>
    <row r="37" spans="1:3">
      <c r="A37" s="4" t="s">
        <v>301</v>
      </c>
      <c r="B37" s="5" t="n">
        <v>0</v>
      </c>
      <c r="C37" s="5" t="n">
        <v>0</v>
      </c>
    </row>
    <row r="38" spans="1:3">
      <c r="A38" s="4" t="s">
        <v>321</v>
      </c>
      <c r="B38" s="5" t="n">
        <v>0</v>
      </c>
      <c r="C38" s="5" t="n">
        <v>0</v>
      </c>
    </row>
    <row r="39" spans="1:3">
      <c r="A39" s="4" t="s">
        <v>332</v>
      </c>
    </row>
    <row r="40" spans="1:3">
      <c r="A40" s="3" t="s">
        <v>305</v>
      </c>
    </row>
    <row r="41" spans="1:3">
      <c r="A41" s="4" t="s">
        <v>301</v>
      </c>
      <c r="B41" s="5" t="n">
        <v>3419</v>
      </c>
      <c r="C41" s="5" t="n">
        <v>0</v>
      </c>
    </row>
    <row r="42" spans="1:3">
      <c r="A42" s="4" t="s">
        <v>321</v>
      </c>
      <c r="B42" s="5" t="n">
        <v>9273</v>
      </c>
      <c r="C42" s="5" t="n">
        <v>7446</v>
      </c>
    </row>
    <row r="43" spans="1:3">
      <c r="A43" s="4" t="s">
        <v>333</v>
      </c>
    </row>
    <row r="44" spans="1:3">
      <c r="A44" s="3" t="s">
        <v>305</v>
      </c>
    </row>
    <row r="45" spans="1:3">
      <c r="A45" s="4" t="s">
        <v>301</v>
      </c>
      <c r="B45" s="5" t="n">
        <v>286</v>
      </c>
      <c r="C45" s="5" t="n">
        <v>175</v>
      </c>
    </row>
    <row r="46" spans="1:3">
      <c r="A46" s="4" t="s">
        <v>334</v>
      </c>
    </row>
    <row r="47" spans="1:3">
      <c r="A47" s="3" t="s">
        <v>305</v>
      </c>
    </row>
    <row r="48" spans="1:3">
      <c r="A48" s="4" t="s">
        <v>321</v>
      </c>
      <c r="B48" s="5" t="n">
        <v>0</v>
      </c>
      <c r="C48" s="5" t="n">
        <v>0</v>
      </c>
    </row>
    <row r="49" spans="1:3">
      <c r="A49" s="4" t="s">
        <v>335</v>
      </c>
    </row>
    <row r="50" spans="1:3">
      <c r="A50" s="3" t="s">
        <v>305</v>
      </c>
    </row>
    <row r="51" spans="1:3">
      <c r="A51" s="4" t="s">
        <v>301</v>
      </c>
      <c r="B51" s="5" t="n">
        <v>1126</v>
      </c>
      <c r="C51" s="5" t="n">
        <v>1599</v>
      </c>
    </row>
    <row r="52" spans="1:3">
      <c r="A52" s="4" t="s">
        <v>321</v>
      </c>
      <c r="B52" s="5" t="n">
        <v>19631</v>
      </c>
      <c r="C52" s="5" t="n">
        <v>25053</v>
      </c>
    </row>
    <row r="53" spans="1:3">
      <c r="A53" s="4" t="s">
        <v>322</v>
      </c>
      <c r="B53" s="5" t="n">
        <v>20757</v>
      </c>
      <c r="C53" s="5" t="n">
        <v>26652</v>
      </c>
    </row>
    <row r="54" spans="1:3">
      <c r="A54" s="4" t="s">
        <v>323</v>
      </c>
      <c r="B54" s="5" t="n">
        <v>20734</v>
      </c>
      <c r="C54" s="5" t="n">
        <v>26617</v>
      </c>
    </row>
    <row r="55" spans="1:3">
      <c r="A55" s="4" t="s">
        <v>336</v>
      </c>
    </row>
    <row r="56" spans="1:3">
      <c r="A56" s="3" t="s">
        <v>305</v>
      </c>
    </row>
    <row r="57" spans="1:3">
      <c r="A57" s="4" t="s">
        <v>301</v>
      </c>
      <c r="B57" s="5" t="n">
        <v>300</v>
      </c>
      <c r="C57" s="5" t="n">
        <v>1350</v>
      </c>
    </row>
    <row r="58" spans="1:3">
      <c r="A58" s="4" t="s">
        <v>321</v>
      </c>
      <c r="B58" s="5" t="n">
        <v>16782</v>
      </c>
      <c r="C58" s="5" t="n">
        <v>18463</v>
      </c>
    </row>
    <row r="59" spans="1:3">
      <c r="A59" s="4" t="s">
        <v>337</v>
      </c>
    </row>
    <row r="60" spans="1:3">
      <c r="A60" s="3" t="s">
        <v>305</v>
      </c>
    </row>
    <row r="61" spans="1:3">
      <c r="A61" s="4" t="s">
        <v>301</v>
      </c>
      <c r="B61" s="5" t="n">
        <v>826</v>
      </c>
      <c r="C61" s="5" t="n">
        <v>249</v>
      </c>
    </row>
    <row r="62" spans="1:3">
      <c r="A62" s="4" t="s">
        <v>321</v>
      </c>
      <c r="B62" s="5" t="n">
        <v>2849</v>
      </c>
      <c r="C62" s="5" t="n">
        <v>4457</v>
      </c>
    </row>
    <row r="63" spans="1:3">
      <c r="A63" s="4" t="s">
        <v>338</v>
      </c>
    </row>
    <row r="64" spans="1:3">
      <c r="A64" s="3" t="s">
        <v>305</v>
      </c>
    </row>
    <row r="65" spans="1:3">
      <c r="A65" s="4" t="s">
        <v>301</v>
      </c>
      <c r="B65" s="5" t="n">
        <v>0</v>
      </c>
      <c r="C65" s="5" t="n">
        <v>0</v>
      </c>
    </row>
    <row r="66" spans="1:3">
      <c r="A66" s="4" t="s">
        <v>321</v>
      </c>
      <c r="B66" s="5" t="n">
        <v>0</v>
      </c>
      <c r="C66" s="5" t="n">
        <v>0</v>
      </c>
    </row>
    <row r="67" spans="1:3">
      <c r="A67" s="4" t="s">
        <v>339</v>
      </c>
    </row>
    <row r="68" spans="1:3">
      <c r="A68" s="3" t="s">
        <v>305</v>
      </c>
    </row>
    <row r="69" spans="1:3">
      <c r="A69" s="4" t="s">
        <v>301</v>
      </c>
      <c r="B69" s="5" t="n">
        <v>0</v>
      </c>
      <c r="C69" s="5" t="n">
        <v>0</v>
      </c>
    </row>
    <row r="70" spans="1:3">
      <c r="A70" s="4" t="s">
        <v>340</v>
      </c>
    </row>
    <row r="71" spans="1:3">
      <c r="A71" s="3" t="s">
        <v>305</v>
      </c>
    </row>
    <row r="72" spans="1:3">
      <c r="A72" s="4" t="s">
        <v>321</v>
      </c>
      <c r="B72" s="5" t="n">
        <v>0</v>
      </c>
      <c r="C72" s="5" t="n">
        <v>2133</v>
      </c>
    </row>
    <row r="73" spans="1:3">
      <c r="A73" s="4" t="s">
        <v>341</v>
      </c>
    </row>
    <row r="74" spans="1:3">
      <c r="A74" s="3" t="s">
        <v>305</v>
      </c>
    </row>
    <row r="75" spans="1:3">
      <c r="A75" s="4" t="s">
        <v>301</v>
      </c>
      <c r="B75" s="5" t="n">
        <v>0</v>
      </c>
      <c r="C75" s="5" t="n">
        <v>0</v>
      </c>
    </row>
    <row r="76" spans="1:3">
      <c r="A76" s="4" t="s">
        <v>321</v>
      </c>
      <c r="B76" s="5" t="n">
        <v>0</v>
      </c>
      <c r="C76" s="5" t="n">
        <v>0</v>
      </c>
    </row>
    <row r="77" spans="1:3">
      <c r="A77" s="4" t="s">
        <v>322</v>
      </c>
      <c r="B77" s="5" t="n">
        <v>0</v>
      </c>
      <c r="C77" s="5" t="n">
        <v>0</v>
      </c>
    </row>
    <row r="78" spans="1:3">
      <c r="A78" s="4" t="s">
        <v>323</v>
      </c>
      <c r="B78" s="5" t="n">
        <v>0</v>
      </c>
      <c r="C78" s="5" t="n">
        <v>0</v>
      </c>
    </row>
    <row r="79" spans="1:3">
      <c r="A79" s="4" t="s">
        <v>342</v>
      </c>
    </row>
    <row r="80" spans="1:3">
      <c r="A80" s="3" t="s">
        <v>305</v>
      </c>
    </row>
    <row r="81" spans="1:3">
      <c r="A81" s="4" t="s">
        <v>301</v>
      </c>
      <c r="B81" s="5" t="n">
        <v>0</v>
      </c>
      <c r="C81" s="5" t="n">
        <v>0</v>
      </c>
    </row>
    <row r="82" spans="1:3">
      <c r="A82" s="4" t="s">
        <v>321</v>
      </c>
      <c r="B82" s="5" t="n">
        <v>0</v>
      </c>
      <c r="C82" s="5" t="n">
        <v>0</v>
      </c>
    </row>
    <row r="83" spans="1:3">
      <c r="A83" s="4" t="s">
        <v>343</v>
      </c>
    </row>
    <row r="84" spans="1:3">
      <c r="A84" s="3" t="s">
        <v>305</v>
      </c>
    </row>
    <row r="85" spans="1:3">
      <c r="A85" s="4" t="s">
        <v>301</v>
      </c>
      <c r="B85" s="5" t="n">
        <v>0</v>
      </c>
      <c r="C85" s="5" t="n">
        <v>0</v>
      </c>
    </row>
    <row r="86" spans="1:3">
      <c r="A86" s="4" t="s">
        <v>321</v>
      </c>
      <c r="B86" s="5" t="n">
        <v>0</v>
      </c>
      <c r="C86" s="5" t="n">
        <v>0</v>
      </c>
    </row>
    <row r="87" spans="1:3">
      <c r="A87" s="4" t="s">
        <v>344</v>
      </c>
    </row>
    <row r="88" spans="1:3">
      <c r="A88" s="3" t="s">
        <v>305</v>
      </c>
    </row>
    <row r="89" spans="1:3">
      <c r="A89" s="4" t="s">
        <v>301</v>
      </c>
      <c r="B89" s="5" t="n">
        <v>0</v>
      </c>
      <c r="C89" s="5" t="n">
        <v>0</v>
      </c>
    </row>
    <row r="90" spans="1:3">
      <c r="A90" s="4" t="s">
        <v>321</v>
      </c>
      <c r="B90" s="5" t="n">
        <v>0</v>
      </c>
      <c r="C90" s="5" t="n">
        <v>0</v>
      </c>
    </row>
    <row r="91" spans="1:3">
      <c r="A91" s="4" t="s">
        <v>345</v>
      </c>
    </row>
    <row r="92" spans="1:3">
      <c r="A92" s="3" t="s">
        <v>305</v>
      </c>
    </row>
    <row r="93" spans="1:3">
      <c r="A93" s="4" t="s">
        <v>301</v>
      </c>
      <c r="B93" s="5" t="n">
        <v>0</v>
      </c>
      <c r="C93" s="5" t="n">
        <v>0</v>
      </c>
    </row>
    <row r="94" spans="1:3">
      <c r="A94" s="4" t="s">
        <v>346</v>
      </c>
    </row>
    <row r="95" spans="1:3">
      <c r="A95" s="3" t="s">
        <v>305</v>
      </c>
    </row>
    <row r="96" spans="1:3">
      <c r="A96" s="4" t="s">
        <v>321</v>
      </c>
      <c r="B96" s="7" t="n">
        <v>0</v>
      </c>
      <c r="C9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347</v>
      </c>
      <c r="B1" s="2" t="s">
        <v>348</v>
      </c>
      <c r="C1" s="2" t="s">
        <v>274</v>
      </c>
      <c r="D1" s="2" t="s">
        <v>349</v>
      </c>
      <c r="E1" s="2" t="s">
        <v>276</v>
      </c>
      <c r="F1" s="2" t="s">
        <v>275</v>
      </c>
      <c r="G1" s="2" t="s">
        <v>276</v>
      </c>
      <c r="H1" s="2" t="s">
        <v>279</v>
      </c>
    </row>
    <row r="2" spans="1:8">
      <c r="A2" s="3" t="s">
        <v>350</v>
      </c>
    </row>
    <row r="3" spans="1:8">
      <c r="A3" s="4" t="s">
        <v>351</v>
      </c>
      <c r="F3" s="7" t="n">
        <v>95170000</v>
      </c>
      <c r="H3" s="7" t="n">
        <v>96663000</v>
      </c>
    </row>
    <row r="4" spans="1:8">
      <c r="A4" s="4" t="s">
        <v>352</v>
      </c>
      <c r="E4" s="7" t="n">
        <v>101000</v>
      </c>
      <c r="G4" s="7" t="n">
        <v>202000</v>
      </c>
    </row>
    <row r="5" spans="1:8">
      <c r="A5" s="4" t="s">
        <v>287</v>
      </c>
    </row>
    <row r="6" spans="1:8">
      <c r="A6" s="3" t="s">
        <v>350</v>
      </c>
    </row>
    <row r="7" spans="1:8">
      <c r="A7" s="4" t="s">
        <v>288</v>
      </c>
      <c r="C7" s="7" t="n">
        <v>1450000</v>
      </c>
    </row>
    <row r="8" spans="1:8">
      <c r="A8" s="4" t="s">
        <v>353</v>
      </c>
      <c r="C8" s="5" t="n">
        <v>1400000</v>
      </c>
    </row>
    <row r="9" spans="1:8">
      <c r="A9" s="4" t="s">
        <v>354</v>
      </c>
      <c r="C9" s="5" t="n">
        <v>1300000</v>
      </c>
    </row>
    <row r="10" spans="1:8">
      <c r="A10" s="4" t="s">
        <v>355</v>
      </c>
      <c r="C10" s="5" t="n">
        <v>100000</v>
      </c>
    </row>
    <row r="11" spans="1:8">
      <c r="A11" s="4" t="s">
        <v>356</v>
      </c>
      <c r="D11" s="7" t="n">
        <v>500000</v>
      </c>
    </row>
    <row r="12" spans="1:8">
      <c r="A12" s="4" t="s">
        <v>351</v>
      </c>
      <c r="C12" s="5" t="n">
        <v>600000</v>
      </c>
    </row>
    <row r="13" spans="1:8">
      <c r="A13" s="4" t="s">
        <v>357</v>
      </c>
      <c r="B13" s="5" t="n">
        <v>25</v>
      </c>
    </row>
    <row r="14" spans="1:8">
      <c r="A14" s="4" t="s">
        <v>358</v>
      </c>
      <c r="B14" s="7" t="n">
        <v>200000</v>
      </c>
    </row>
    <row r="15" spans="1:8">
      <c r="A15" s="4" t="s">
        <v>352</v>
      </c>
      <c r="C15" s="5" t="n">
        <v>300000</v>
      </c>
    </row>
    <row r="16" spans="1:8">
      <c r="A16" s="4" t="s">
        <v>359</v>
      </c>
      <c r="C16" s="7" t="n">
        <v>500000</v>
      </c>
    </row>
    <row r="17" spans="1:8">
      <c r="A17" s="4" t="s">
        <v>360</v>
      </c>
      <c r="F17" s="7" t="n">
        <v>0</v>
      </c>
    </row>
    <row r="18" spans="1:8">
      <c r="A18" s="4" t="s">
        <v>361</v>
      </c>
    </row>
    <row r="19" spans="1:8">
      <c r="A19" s="3" t="s">
        <v>350</v>
      </c>
    </row>
    <row r="20" spans="1:8">
      <c r="A20" s="4" t="s">
        <v>362</v>
      </c>
      <c r="B20" s="5"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60</v>
      </c>
      <c r="C1" s="2" t="s">
        <v>1</v>
      </c>
    </row>
    <row r="2" spans="1:3">
      <c r="B2" s="2" t="s">
        <v>61</v>
      </c>
      <c r="C2" s="2" t="s">
        <v>61</v>
      </c>
    </row>
    <row r="3" spans="1:3">
      <c r="A3" s="3" t="s">
        <v>158</v>
      </c>
    </row>
    <row r="4" spans="1:3">
      <c r="A4" s="4" t="s">
        <v>364</v>
      </c>
      <c r="B4" s="7" t="n">
        <v>1348</v>
      </c>
      <c r="C4" s="7" t="n">
        <v>3357</v>
      </c>
    </row>
    <row r="5" spans="1:3">
      <c r="A5" s="4" t="s">
        <v>365</v>
      </c>
      <c r="B5" s="5" t="n">
        <v>1411</v>
      </c>
      <c r="C5" s="5" t="n">
        <v>3559</v>
      </c>
    </row>
    <row r="6" spans="1:3">
      <c r="A6" s="4" t="s">
        <v>366</v>
      </c>
      <c r="B6" s="5" t="n">
        <v>-63</v>
      </c>
      <c r="C6" s="5" t="n">
        <v>-202</v>
      </c>
    </row>
    <row r="7" spans="1:3">
      <c r="A7" s="3" t="s">
        <v>367</v>
      </c>
    </row>
    <row r="8" spans="1:3">
      <c r="A8" s="4" t="s">
        <v>68</v>
      </c>
      <c r="B8" s="5" t="n">
        <v>194</v>
      </c>
      <c r="C8" s="5" t="n">
        <v>348</v>
      </c>
    </row>
    <row r="9" spans="1:3">
      <c r="A9" s="4" t="s">
        <v>69</v>
      </c>
      <c r="B9" s="5" t="n">
        <v>13</v>
      </c>
      <c r="C9" s="5" t="n">
        <v>26</v>
      </c>
    </row>
    <row r="10" spans="1:3">
      <c r="A10" s="4" t="s">
        <v>368</v>
      </c>
      <c r="B10" s="5" t="n">
        <v>-1</v>
      </c>
      <c r="C10" s="5" t="n">
        <v>8</v>
      </c>
    </row>
    <row r="11" spans="1:3">
      <c r="A11" s="4" t="s">
        <v>71</v>
      </c>
      <c r="B11" s="5" t="n">
        <v>206</v>
      </c>
      <c r="C11" s="5" t="n">
        <v>382</v>
      </c>
    </row>
    <row r="12" spans="1:3">
      <c r="A12" s="4" t="s">
        <v>369</v>
      </c>
      <c r="B12" s="5" t="n">
        <v>-269</v>
      </c>
      <c r="C12" s="5" t="n">
        <v>-584</v>
      </c>
    </row>
    <row r="13" spans="1:3">
      <c r="A13" s="4" t="s">
        <v>75</v>
      </c>
      <c r="B13" s="5" t="n">
        <v>-101</v>
      </c>
      <c r="C13" s="5" t="n">
        <v>-202</v>
      </c>
    </row>
    <row r="14" spans="1:3">
      <c r="A14" s="4" t="s">
        <v>104</v>
      </c>
      <c r="B14" s="7" t="n">
        <v>-168</v>
      </c>
      <c r="C14" s="7" t="n">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1582</v>
      </c>
      <c r="C4" s="7" t="n">
        <v>21501</v>
      </c>
      <c r="D4" s="7" t="n">
        <v>43313</v>
      </c>
      <c r="E4" s="7" t="n">
        <v>44471</v>
      </c>
    </row>
    <row r="5" spans="1:5">
      <c r="A5" s="4" t="s">
        <v>64</v>
      </c>
      <c r="B5" s="5" t="n">
        <v>13783</v>
      </c>
      <c r="C5" s="5" t="n">
        <v>12539</v>
      </c>
      <c r="D5" s="5" t="n">
        <v>27650</v>
      </c>
      <c r="E5" s="5" t="n">
        <v>26055</v>
      </c>
    </row>
    <row r="6" spans="1:5">
      <c r="A6" s="4" t="s">
        <v>65</v>
      </c>
      <c r="B6" s="5" t="n">
        <v>7799</v>
      </c>
      <c r="C6" s="5" t="n">
        <v>8962</v>
      </c>
      <c r="D6" s="5" t="n">
        <v>15663</v>
      </c>
      <c r="E6" s="5" t="n">
        <v>18416</v>
      </c>
    </row>
    <row r="7" spans="1:5">
      <c r="A7" s="3" t="s">
        <v>66</v>
      </c>
    </row>
    <row r="8" spans="1:5">
      <c r="A8" s="4" t="s">
        <v>67</v>
      </c>
      <c r="B8" s="5" t="n">
        <v>3053</v>
      </c>
      <c r="C8" s="5" t="n">
        <v>2667</v>
      </c>
      <c r="D8" s="5" t="n">
        <v>5993</v>
      </c>
      <c r="E8" s="5" t="n">
        <v>5383</v>
      </c>
    </row>
    <row r="9" spans="1:5">
      <c r="A9" s="4" t="s">
        <v>68</v>
      </c>
      <c r="B9" s="5" t="n">
        <v>3075</v>
      </c>
      <c r="C9" s="5" t="n">
        <v>2912</v>
      </c>
      <c r="D9" s="5" t="n">
        <v>6102</v>
      </c>
      <c r="E9" s="5" t="n">
        <v>6165</v>
      </c>
    </row>
    <row r="10" spans="1:5">
      <c r="A10" s="4" t="s">
        <v>69</v>
      </c>
      <c r="B10" s="5" t="n">
        <v>3149</v>
      </c>
      <c r="C10" s="5" t="n">
        <v>3598</v>
      </c>
      <c r="D10" s="5" t="n">
        <v>6143</v>
      </c>
      <c r="E10" s="5" t="n">
        <v>6937</v>
      </c>
    </row>
    <row r="11" spans="1:5">
      <c r="A11" s="4" t="s">
        <v>70</v>
      </c>
      <c r="B11" s="5" t="n">
        <v>124</v>
      </c>
      <c r="C11" s="5" t="n">
        <v>124</v>
      </c>
      <c r="D11" s="5" t="n">
        <v>248</v>
      </c>
      <c r="E11" s="5" t="n">
        <v>248</v>
      </c>
    </row>
    <row r="12" spans="1:5">
      <c r="A12" s="4" t="s">
        <v>71</v>
      </c>
      <c r="B12" s="5" t="n">
        <v>9401</v>
      </c>
      <c r="C12" s="5" t="n">
        <v>9301</v>
      </c>
      <c r="D12" s="5" t="n">
        <v>18486</v>
      </c>
      <c r="E12" s="5" t="n">
        <v>18733</v>
      </c>
    </row>
    <row r="13" spans="1:5">
      <c r="A13" s="4" t="s">
        <v>72</v>
      </c>
      <c r="B13" s="5" t="n">
        <v>-1602</v>
      </c>
      <c r="C13" s="5" t="n">
        <v>-339</v>
      </c>
      <c r="D13" s="5" t="n">
        <v>-2823</v>
      </c>
      <c r="E13" s="5" t="n">
        <v>-317</v>
      </c>
    </row>
    <row r="14" spans="1:5">
      <c r="A14" s="4" t="s">
        <v>73</v>
      </c>
      <c r="B14" s="5" t="n">
        <v>209</v>
      </c>
      <c r="C14" s="5" t="n">
        <v>14</v>
      </c>
      <c r="D14" s="5" t="n">
        <v>260</v>
      </c>
      <c r="E14" s="5" t="n">
        <v>42</v>
      </c>
    </row>
    <row r="15" spans="1:5">
      <c r="A15" s="4" t="s">
        <v>74</v>
      </c>
      <c r="B15" s="5" t="n">
        <v>-1393</v>
      </c>
      <c r="C15" s="5" t="n">
        <v>-325</v>
      </c>
      <c r="D15" s="5" t="n">
        <v>-2563</v>
      </c>
      <c r="E15" s="5" t="n">
        <v>-275</v>
      </c>
    </row>
    <row r="16" spans="1:5">
      <c r="A16" s="4" t="s">
        <v>75</v>
      </c>
      <c r="B16" s="5" t="n">
        <v>-167</v>
      </c>
      <c r="C16" s="5" t="n">
        <v>-140</v>
      </c>
      <c r="D16" s="5" t="n">
        <v>-479</v>
      </c>
      <c r="E16" s="5" t="n">
        <v>-274</v>
      </c>
    </row>
    <row r="17" spans="1:5">
      <c r="A17" s="4" t="s">
        <v>76</v>
      </c>
      <c r="B17" s="5" t="n">
        <v>-1226</v>
      </c>
      <c r="C17" s="5" t="n">
        <v>-185</v>
      </c>
      <c r="D17" s="5" t="n">
        <v>-2084</v>
      </c>
      <c r="E17" s="5" t="n">
        <v>-1</v>
      </c>
    </row>
    <row r="18" spans="1:5">
      <c r="A18" s="4" t="s">
        <v>77</v>
      </c>
      <c r="B18" s="5" t="n">
        <v>0</v>
      </c>
      <c r="C18" s="5" t="n">
        <v>-168</v>
      </c>
      <c r="D18" s="5" t="n">
        <v>0</v>
      </c>
      <c r="E18" s="5" t="n">
        <v>-382</v>
      </c>
    </row>
    <row r="19" spans="1:5">
      <c r="A19" s="4" t="s">
        <v>78</v>
      </c>
      <c r="B19" s="7" t="n">
        <v>-1226</v>
      </c>
      <c r="C19" s="7" t="n">
        <v>-353</v>
      </c>
      <c r="D19" s="7" t="n">
        <v>-2084</v>
      </c>
      <c r="E19" s="7" t="n">
        <v>-383</v>
      </c>
    </row>
    <row r="20" spans="1:5">
      <c r="A20" s="3" t="s">
        <v>79</v>
      </c>
    </row>
    <row r="21" spans="1:5">
      <c r="A21" s="4" t="s">
        <v>80</v>
      </c>
      <c r="B21" s="9" t="n">
        <v>-0.07000000000000001</v>
      </c>
      <c r="C21" s="9" t="n">
        <v>-0.01</v>
      </c>
      <c r="D21" s="9" t="n">
        <v>-0.12</v>
      </c>
      <c r="E21" s="7" t="n">
        <v>0</v>
      </c>
    </row>
    <row r="22" spans="1:5">
      <c r="A22" s="4" t="s">
        <v>81</v>
      </c>
      <c r="B22" s="10" t="n">
        <v>-0.07000000000000001</v>
      </c>
      <c r="C22" s="10" t="n">
        <v>-0.01</v>
      </c>
      <c r="D22" s="10" t="n">
        <v>-0.12</v>
      </c>
      <c r="E22" s="5" t="n">
        <v>0</v>
      </c>
    </row>
    <row r="23" spans="1:5">
      <c r="A23" s="3" t="s">
        <v>82</v>
      </c>
    </row>
    <row r="24" spans="1:5">
      <c r="A24" s="4" t="s">
        <v>80</v>
      </c>
      <c r="B24" s="5" t="n">
        <v>0</v>
      </c>
      <c r="C24" s="10" t="n">
        <v>-0.01</v>
      </c>
      <c r="D24" s="5" t="n">
        <v>0</v>
      </c>
      <c r="E24" s="10" t="n">
        <v>-0.02</v>
      </c>
    </row>
    <row r="25" spans="1:5">
      <c r="A25" s="4" t="s">
        <v>81</v>
      </c>
      <c r="B25" s="5" t="n">
        <v>0</v>
      </c>
      <c r="C25" s="10" t="n">
        <v>-0.01</v>
      </c>
      <c r="D25" s="5" t="n">
        <v>0</v>
      </c>
      <c r="E25" s="10" t="n">
        <v>-0.02</v>
      </c>
    </row>
    <row r="26" spans="1:5">
      <c r="A26" s="3" t="s">
        <v>83</v>
      </c>
    </row>
    <row r="27" spans="1:5">
      <c r="A27" s="4" t="s">
        <v>80</v>
      </c>
      <c r="B27" s="10" t="n">
        <v>-0.07000000000000001</v>
      </c>
      <c r="C27" s="10" t="n">
        <v>-0.02</v>
      </c>
      <c r="D27" s="10" t="n">
        <v>-0.12</v>
      </c>
      <c r="E27" s="10" t="n">
        <v>-0.02</v>
      </c>
    </row>
    <row r="28" spans="1:5">
      <c r="A28" s="4" t="s">
        <v>81</v>
      </c>
      <c r="B28" s="9" t="n">
        <v>-0.07000000000000001</v>
      </c>
      <c r="C28" s="9" t="n">
        <v>-0.02</v>
      </c>
      <c r="D28" s="9" t="n">
        <v>-0.12</v>
      </c>
      <c r="E28" s="9" t="n">
        <v>-0.02</v>
      </c>
    </row>
    <row r="29" spans="1:5">
      <c r="A29" s="3" t="s">
        <v>84</v>
      </c>
    </row>
    <row r="30" spans="1:5">
      <c r="A30" s="4" t="s">
        <v>80</v>
      </c>
      <c r="B30" s="5" t="n">
        <v>17142</v>
      </c>
      <c r="C30" s="5" t="n">
        <v>16534</v>
      </c>
      <c r="D30" s="5" t="n">
        <v>17099</v>
      </c>
      <c r="E30" s="5" t="n">
        <v>16437</v>
      </c>
    </row>
    <row r="31" spans="1:5">
      <c r="A31" s="4" t="s">
        <v>81</v>
      </c>
      <c r="B31" s="5" t="n">
        <v>17142</v>
      </c>
      <c r="C31" s="5" t="n">
        <v>16534</v>
      </c>
      <c r="D31" s="5" t="n">
        <v>17099</v>
      </c>
      <c r="E31" s="5" t="n">
        <v>16437</v>
      </c>
    </row>
    <row r="32" spans="1:5">
      <c r="A32" s="4" t="s">
        <v>85</v>
      </c>
      <c r="B32" s="8" t="n">
        <v>0.055</v>
      </c>
      <c r="C32" s="9" t="n">
        <v>0.05</v>
      </c>
      <c r="D32" s="9" t="n">
        <v>0.11</v>
      </c>
      <c r="E32" s="9"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0</v>
      </c>
      <c r="B1" s="2" t="s">
        <v>60</v>
      </c>
      <c r="C1" s="2" t="s">
        <v>1</v>
      </c>
    </row>
    <row r="2" spans="1:4">
      <c r="B2" s="2" t="s">
        <v>61</v>
      </c>
      <c r="C2" s="2" t="s">
        <v>2</v>
      </c>
      <c r="D2" s="2" t="s">
        <v>61</v>
      </c>
    </row>
    <row r="3" spans="1:4">
      <c r="A3" s="3" t="s">
        <v>108</v>
      </c>
    </row>
    <row r="4" spans="1:4">
      <c r="A4" s="4" t="s">
        <v>104</v>
      </c>
      <c r="B4" s="7" t="n">
        <v>-168</v>
      </c>
      <c r="D4" s="7" t="n">
        <v>-382</v>
      </c>
    </row>
    <row r="5" spans="1:4">
      <c r="A5" s="4" t="s">
        <v>111</v>
      </c>
      <c r="D5" s="5" t="n">
        <v>197</v>
      </c>
    </row>
    <row r="6" spans="1:4">
      <c r="A6" s="4" t="s">
        <v>117</v>
      </c>
      <c r="D6" s="5" t="n">
        <v>-202</v>
      </c>
    </row>
    <row r="7" spans="1:4">
      <c r="A7" s="4" t="s">
        <v>371</v>
      </c>
      <c r="D7" s="5" t="n">
        <v>49</v>
      </c>
    </row>
    <row r="8" spans="1:4">
      <c r="A8" s="4" t="s">
        <v>31</v>
      </c>
      <c r="D8" s="5" t="n">
        <v>-11</v>
      </c>
    </row>
    <row r="9" spans="1:4">
      <c r="A9" s="4" t="s">
        <v>138</v>
      </c>
      <c r="C9" s="7" t="n">
        <v>0</v>
      </c>
      <c r="D9" s="5" t="n">
        <v>-349</v>
      </c>
    </row>
    <row r="10" spans="1:4">
      <c r="A10" s="3" t="s">
        <v>125</v>
      </c>
    </row>
    <row r="11" spans="1:4">
      <c r="A11" s="4" t="s">
        <v>126</v>
      </c>
      <c r="D11" s="5" t="n">
        <v>-16</v>
      </c>
    </row>
    <row r="12" spans="1:4">
      <c r="A12" s="4" t="s">
        <v>139</v>
      </c>
      <c r="C12" s="5" t="n">
        <v>0</v>
      </c>
      <c r="D12" s="5" t="n">
        <v>-16</v>
      </c>
    </row>
    <row r="13" spans="1:4">
      <c r="A13" s="4" t="s">
        <v>140</v>
      </c>
      <c r="C13" s="7" t="n">
        <v>0</v>
      </c>
      <c r="D13" s="7" t="n">
        <v>-36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72</v>
      </c>
      <c r="B1" s="2" t="s">
        <v>60</v>
      </c>
      <c r="D1" s="2" t="s">
        <v>1</v>
      </c>
    </row>
    <row r="2" spans="1:6">
      <c r="B2" s="2" t="s">
        <v>2</v>
      </c>
      <c r="C2" s="2" t="s">
        <v>61</v>
      </c>
      <c r="D2" s="2" t="s">
        <v>2</v>
      </c>
      <c r="E2" s="2" t="s">
        <v>61</v>
      </c>
      <c r="F2" s="2" t="s">
        <v>25</v>
      </c>
    </row>
    <row r="3" spans="1:6">
      <c r="A3" s="3" t="s">
        <v>373</v>
      </c>
    </row>
    <row r="4" spans="1:6">
      <c r="A4" s="4" t="s">
        <v>374</v>
      </c>
      <c r="B4" s="7" t="n">
        <v>0</v>
      </c>
      <c r="D4" s="7" t="n">
        <v>0</v>
      </c>
    </row>
    <row r="5" spans="1:6">
      <c r="A5" s="4" t="s">
        <v>34</v>
      </c>
      <c r="B5" s="5" t="n">
        <v>3332000</v>
      </c>
      <c r="D5" s="5" t="n">
        <v>3332000</v>
      </c>
      <c r="F5" s="7" t="n">
        <v>3332000</v>
      </c>
    </row>
    <row r="6" spans="1:6">
      <c r="A6" s="4" t="s">
        <v>70</v>
      </c>
      <c r="B6" s="5" t="n">
        <v>291000</v>
      </c>
      <c r="C6" s="7" t="n">
        <v>291000</v>
      </c>
      <c r="D6" s="5" t="n">
        <v>581000</v>
      </c>
      <c r="E6" s="7" t="n">
        <v>581000</v>
      </c>
    </row>
    <row r="7" spans="1:6">
      <c r="A7" s="4" t="s">
        <v>375</v>
      </c>
      <c r="D7" s="7" t="n">
        <v>600000</v>
      </c>
    </row>
    <row r="8" spans="1:6">
      <c r="A8" s="4" t="s">
        <v>376</v>
      </c>
    </row>
    <row r="9" spans="1:6">
      <c r="A9" s="3" t="s">
        <v>373</v>
      </c>
    </row>
    <row r="10" spans="1:6">
      <c r="A10" s="4" t="s">
        <v>377</v>
      </c>
      <c r="D10" s="4" t="s">
        <v>378</v>
      </c>
    </row>
    <row r="11" spans="1:6">
      <c r="A11" s="4" t="s">
        <v>318</v>
      </c>
    </row>
    <row r="12" spans="1:6">
      <c r="A12" s="3" t="s">
        <v>373</v>
      </c>
    </row>
    <row r="13" spans="1:6">
      <c r="A13" s="4" t="s">
        <v>377</v>
      </c>
      <c r="D13" s="4" t="s">
        <v>379</v>
      </c>
    </row>
    <row r="14" spans="1:6">
      <c r="A14" s="4" t="s">
        <v>380</v>
      </c>
    </row>
    <row r="15" spans="1:6">
      <c r="A15" s="3" t="s">
        <v>373</v>
      </c>
    </row>
    <row r="16" spans="1:6">
      <c r="A16" s="4" t="s">
        <v>70</v>
      </c>
      <c r="B16" s="5" t="n">
        <v>100000</v>
      </c>
      <c r="C16" s="5" t="n">
        <v>100000</v>
      </c>
      <c r="D16" s="7" t="n">
        <v>300000</v>
      </c>
      <c r="E16" s="5" t="n">
        <v>300000</v>
      </c>
    </row>
    <row r="17" spans="1:6">
      <c r="A17" s="4" t="s">
        <v>381</v>
      </c>
    </row>
    <row r="18" spans="1:6">
      <c r="A18" s="3" t="s">
        <v>373</v>
      </c>
    </row>
    <row r="19" spans="1:6">
      <c r="A19" s="4" t="s">
        <v>70</v>
      </c>
      <c r="B19" s="5" t="n">
        <v>200000</v>
      </c>
      <c r="C19" s="7" t="n">
        <v>200000</v>
      </c>
      <c r="D19" s="5" t="n">
        <v>300000</v>
      </c>
      <c r="E19" s="7" t="n">
        <v>300000</v>
      </c>
    </row>
    <row r="20" spans="1:6">
      <c r="A20" s="4" t="s">
        <v>382</v>
      </c>
    </row>
    <row r="21" spans="1:6">
      <c r="A21" s="3" t="s">
        <v>373</v>
      </c>
    </row>
    <row r="22" spans="1:6">
      <c r="A22" s="4" t="s">
        <v>34</v>
      </c>
      <c r="B22" s="7" t="n">
        <v>3300000</v>
      </c>
      <c r="D22" s="7" t="n">
        <v>3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73</v>
      </c>
    </row>
    <row r="3" spans="1:3">
      <c r="A3" s="4" t="s">
        <v>384</v>
      </c>
      <c r="B3" s="7" t="n">
        <v>34334</v>
      </c>
      <c r="C3" s="7" t="n">
        <v>34334</v>
      </c>
    </row>
    <row r="4" spans="1:3">
      <c r="A4" s="4" t="s">
        <v>385</v>
      </c>
      <c r="B4" s="5" t="n">
        <v>32802</v>
      </c>
      <c r="C4" s="5" t="n">
        <v>32221</v>
      </c>
    </row>
    <row r="5" spans="1:3">
      <c r="A5" s="4" t="s">
        <v>386</v>
      </c>
      <c r="B5" s="5" t="n">
        <v>1532</v>
      </c>
      <c r="C5" s="5" t="n">
        <v>2113</v>
      </c>
    </row>
    <row r="6" spans="1:3">
      <c r="A6" s="4" t="s">
        <v>387</v>
      </c>
    </row>
    <row r="7" spans="1:3">
      <c r="A7" s="3" t="s">
        <v>373</v>
      </c>
    </row>
    <row r="8" spans="1:3">
      <c r="A8" s="4" t="s">
        <v>384</v>
      </c>
      <c r="B8" s="5" t="n">
        <v>16880</v>
      </c>
      <c r="C8" s="5" t="n">
        <v>16880</v>
      </c>
    </row>
    <row r="9" spans="1:3">
      <c r="A9" s="4" t="s">
        <v>385</v>
      </c>
      <c r="B9" s="5" t="n">
        <v>16880</v>
      </c>
      <c r="C9" s="5" t="n">
        <v>16880</v>
      </c>
    </row>
    <row r="10" spans="1:3">
      <c r="A10" s="4" t="s">
        <v>386</v>
      </c>
      <c r="B10" s="5" t="n">
        <v>0</v>
      </c>
      <c r="C10" s="5" t="n">
        <v>0</v>
      </c>
    </row>
    <row r="11" spans="1:3">
      <c r="A11" s="4" t="s">
        <v>388</v>
      </c>
    </row>
    <row r="12" spans="1:3">
      <c r="A12" s="3" t="s">
        <v>373</v>
      </c>
    </row>
    <row r="13" spans="1:3">
      <c r="A13" s="4" t="s">
        <v>384</v>
      </c>
      <c r="B13" s="5" t="n">
        <v>10114</v>
      </c>
      <c r="C13" s="5" t="n">
        <v>10114</v>
      </c>
    </row>
    <row r="14" spans="1:3">
      <c r="A14" s="4" t="s">
        <v>385</v>
      </c>
      <c r="B14" s="5" t="n">
        <v>9003</v>
      </c>
      <c r="C14" s="5" t="n">
        <v>8670</v>
      </c>
    </row>
    <row r="15" spans="1:3">
      <c r="A15" s="4" t="s">
        <v>386</v>
      </c>
      <c r="B15" s="5" t="n">
        <v>1111</v>
      </c>
      <c r="C15" s="5" t="n">
        <v>1444</v>
      </c>
    </row>
    <row r="16" spans="1:3">
      <c r="A16" s="4" t="s">
        <v>389</v>
      </c>
    </row>
    <row r="17" spans="1:3">
      <c r="A17" s="3" t="s">
        <v>373</v>
      </c>
    </row>
    <row r="18" spans="1:3">
      <c r="A18" s="4" t="s">
        <v>384</v>
      </c>
      <c r="B18" s="5" t="n">
        <v>4834</v>
      </c>
      <c r="C18" s="5" t="n">
        <v>4834</v>
      </c>
    </row>
    <row r="19" spans="1:3">
      <c r="A19" s="4" t="s">
        <v>385</v>
      </c>
      <c r="B19" s="5" t="n">
        <v>4510</v>
      </c>
      <c r="C19" s="5" t="n">
        <v>4335</v>
      </c>
    </row>
    <row r="20" spans="1:3">
      <c r="A20" s="4" t="s">
        <v>386</v>
      </c>
      <c r="B20" s="5" t="n">
        <v>324</v>
      </c>
      <c r="C20" s="5" t="n">
        <v>499</v>
      </c>
    </row>
    <row r="21" spans="1:3">
      <c r="A21" s="4" t="s">
        <v>390</v>
      </c>
    </row>
    <row r="22" spans="1:3">
      <c r="A22" s="3" t="s">
        <v>373</v>
      </c>
    </row>
    <row r="23" spans="1:3">
      <c r="A23" s="4" t="s">
        <v>384</v>
      </c>
      <c r="B23" s="5" t="n">
        <v>2506</v>
      </c>
      <c r="C23" s="5" t="n">
        <v>2506</v>
      </c>
    </row>
    <row r="24" spans="1:3">
      <c r="A24" s="4" t="s">
        <v>385</v>
      </c>
      <c r="B24" s="5" t="n">
        <v>2409</v>
      </c>
      <c r="C24" s="5" t="n">
        <v>2336</v>
      </c>
    </row>
    <row r="25" spans="1:3">
      <c r="A25" s="4" t="s">
        <v>386</v>
      </c>
      <c r="B25" s="7" t="n">
        <v>97</v>
      </c>
      <c r="C25" s="7" t="n">
        <v>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4"/>
  </cols>
  <sheetData>
    <row r="1" spans="1:2">
      <c r="A1" s="1" t="s">
        <v>391</v>
      </c>
      <c r="B1" s="2" t="s">
        <v>1</v>
      </c>
    </row>
    <row r="2" spans="1:2">
      <c r="B2" s="2" t="s">
        <v>2</v>
      </c>
    </row>
    <row r="3" spans="1:2">
      <c r="A3" s="4" t="s">
        <v>376</v>
      </c>
    </row>
    <row r="4" spans="1:2">
      <c r="A4" s="3" t="s">
        <v>392</v>
      </c>
    </row>
    <row r="5" spans="1:2">
      <c r="A5" s="4" t="s">
        <v>393</v>
      </c>
      <c r="B5" s="4" t="s">
        <v>378</v>
      </c>
    </row>
    <row r="6" spans="1:2">
      <c r="A6" s="4" t="s">
        <v>318</v>
      </c>
    </row>
    <row r="7" spans="1:2">
      <c r="A7" s="3" t="s">
        <v>392</v>
      </c>
    </row>
    <row r="8" spans="1:2">
      <c r="A8" s="4" t="s">
        <v>393</v>
      </c>
      <c r="B8" s="4" t="s">
        <v>379</v>
      </c>
    </row>
    <row r="9" spans="1:2">
      <c r="A9" s="4" t="s">
        <v>387</v>
      </c>
    </row>
    <row r="10" spans="1:2">
      <c r="A10" s="3" t="s">
        <v>392</v>
      </c>
    </row>
    <row r="11" spans="1:2">
      <c r="A11" s="4" t="s">
        <v>393</v>
      </c>
      <c r="B11" s="4" t="s">
        <v>394</v>
      </c>
    </row>
    <row r="12" spans="1:2">
      <c r="A12" s="4" t="s">
        <v>395</v>
      </c>
      <c r="B12" s="4" t="s">
        <v>394</v>
      </c>
    </row>
    <row r="13" spans="1:2">
      <c r="A13" s="4" t="s">
        <v>388</v>
      </c>
    </row>
    <row r="14" spans="1:2">
      <c r="A14" s="3" t="s">
        <v>392</v>
      </c>
    </row>
    <row r="15" spans="1:2">
      <c r="A15" s="4" t="s">
        <v>395</v>
      </c>
      <c r="B15" s="4" t="s">
        <v>396</v>
      </c>
    </row>
    <row r="16" spans="1:2">
      <c r="A16" s="4" t="s">
        <v>397</v>
      </c>
    </row>
    <row r="17" spans="1:2">
      <c r="A17" s="3" t="s">
        <v>392</v>
      </c>
    </row>
    <row r="18" spans="1:2">
      <c r="A18" s="4" t="s">
        <v>393</v>
      </c>
      <c r="B18" s="4" t="s">
        <v>394</v>
      </c>
    </row>
    <row r="19" spans="1:2">
      <c r="A19" s="4" t="s">
        <v>398</v>
      </c>
    </row>
    <row r="20" spans="1:2">
      <c r="A20" s="3" t="s">
        <v>392</v>
      </c>
    </row>
    <row r="21" spans="1:2">
      <c r="A21" s="4" t="s">
        <v>393</v>
      </c>
      <c r="B21" s="4" t="s">
        <v>379</v>
      </c>
    </row>
    <row r="22" spans="1:2">
      <c r="A22" s="4" t="s">
        <v>389</v>
      </c>
    </row>
    <row r="23" spans="1:2">
      <c r="A23" s="3" t="s">
        <v>392</v>
      </c>
    </row>
    <row r="24" spans="1:2">
      <c r="A24" s="4" t="s">
        <v>395</v>
      </c>
      <c r="B24" s="4" t="s">
        <v>399</v>
      </c>
    </row>
    <row r="25" spans="1:2">
      <c r="A25" s="4" t="s">
        <v>400</v>
      </c>
    </row>
    <row r="26" spans="1:2">
      <c r="A26" s="3" t="s">
        <v>392</v>
      </c>
    </row>
    <row r="27" spans="1:2">
      <c r="A27" s="4" t="s">
        <v>393</v>
      </c>
      <c r="B27" s="4" t="s">
        <v>394</v>
      </c>
    </row>
    <row r="28" spans="1:2">
      <c r="A28" s="4" t="s">
        <v>401</v>
      </c>
    </row>
    <row r="29" spans="1:2">
      <c r="A29" s="3" t="s">
        <v>392</v>
      </c>
    </row>
    <row r="30" spans="1:2">
      <c r="A30" s="4" t="s">
        <v>393</v>
      </c>
      <c r="B30" s="4" t="s">
        <v>379</v>
      </c>
    </row>
    <row r="31" spans="1:2">
      <c r="A31" s="4" t="s">
        <v>390</v>
      </c>
    </row>
    <row r="32" spans="1:2">
      <c r="A32" s="3" t="s">
        <v>392</v>
      </c>
    </row>
    <row r="33" spans="1:2">
      <c r="A33" s="4" t="s">
        <v>395</v>
      </c>
      <c r="B33" s="4" t="s">
        <v>402</v>
      </c>
    </row>
    <row r="34" spans="1:2">
      <c r="A34" s="4" t="s">
        <v>403</v>
      </c>
    </row>
    <row r="35" spans="1:2">
      <c r="A35" s="3" t="s">
        <v>392</v>
      </c>
    </row>
    <row r="36" spans="1:2">
      <c r="A36" s="4" t="s">
        <v>393</v>
      </c>
      <c r="B36" s="4" t="s">
        <v>378</v>
      </c>
    </row>
    <row r="37" spans="1:2">
      <c r="A37" s="4" t="s">
        <v>404</v>
      </c>
    </row>
    <row r="38" spans="1:2">
      <c r="A38" s="3" t="s">
        <v>392</v>
      </c>
    </row>
    <row r="39" spans="1:2">
      <c r="A39" s="4" t="s">
        <v>393</v>
      </c>
      <c r="B39"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275</v>
      </c>
    </row>
    <row r="2" spans="1:2">
      <c r="A2" s="3" t="s">
        <v>406</v>
      </c>
    </row>
    <row r="3" spans="1:2">
      <c r="A3" s="5" t="n">
        <v>2018</v>
      </c>
      <c r="B3" s="7" t="n">
        <v>1084</v>
      </c>
    </row>
    <row r="4" spans="1:2">
      <c r="A4" s="5" t="n">
        <v>2019</v>
      </c>
      <c r="B4" s="5" t="n">
        <v>885</v>
      </c>
    </row>
    <row r="5" spans="1:2">
      <c r="A5" s="5" t="n">
        <v>2020</v>
      </c>
      <c r="B5" s="7" t="n">
        <v>1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60</v>
      </c>
      <c r="D1" s="2" t="s">
        <v>1</v>
      </c>
    </row>
    <row r="2" spans="1:6">
      <c r="B2" s="2" t="s">
        <v>2</v>
      </c>
      <c r="C2" s="2" t="s">
        <v>61</v>
      </c>
      <c r="D2" s="2" t="s">
        <v>2</v>
      </c>
      <c r="E2" s="2" t="s">
        <v>61</v>
      </c>
      <c r="F2" s="2" t="s">
        <v>25</v>
      </c>
    </row>
    <row r="3" spans="1:6">
      <c r="A3" s="3" t="s">
        <v>408</v>
      </c>
    </row>
    <row r="4" spans="1:6">
      <c r="A4" s="4" t="s">
        <v>409</v>
      </c>
      <c r="B4" s="7" t="n">
        <v>164</v>
      </c>
      <c r="D4" s="7" t="n">
        <v>164</v>
      </c>
      <c r="F4" s="7" t="n">
        <v>319</v>
      </c>
    </row>
    <row r="5" spans="1:6">
      <c r="A5" s="4" t="s">
        <v>410</v>
      </c>
      <c r="B5" s="5" t="n">
        <v>800</v>
      </c>
      <c r="D5" s="5" t="n">
        <v>800</v>
      </c>
      <c r="F5" s="5" t="n">
        <v>500</v>
      </c>
    </row>
    <row r="6" spans="1:6">
      <c r="A6" s="4" t="s">
        <v>411</v>
      </c>
      <c r="B6" s="5" t="n">
        <v>3000</v>
      </c>
      <c r="D6" s="5" t="n">
        <v>3000</v>
      </c>
      <c r="F6" s="7" t="n">
        <v>3000</v>
      </c>
    </row>
    <row r="7" spans="1:6">
      <c r="A7" s="4" t="s">
        <v>412</v>
      </c>
      <c r="B7" s="7" t="n">
        <v>700</v>
      </c>
      <c r="C7" s="7" t="n">
        <v>600</v>
      </c>
      <c r="D7" s="7" t="n">
        <v>1400</v>
      </c>
      <c r="E7" s="7" t="n">
        <v>1300</v>
      </c>
    </row>
    <row r="8" spans="1:6">
      <c r="A8" s="4" t="s">
        <v>413</v>
      </c>
    </row>
    <row r="9" spans="1:6">
      <c r="A9" s="3" t="s">
        <v>408</v>
      </c>
    </row>
    <row r="10" spans="1:6">
      <c r="A10" s="4" t="s">
        <v>414</v>
      </c>
      <c r="D10" s="4" t="s">
        <v>394</v>
      </c>
    </row>
    <row r="11" spans="1:6">
      <c r="A11" s="4" t="s">
        <v>415</v>
      </c>
    </row>
    <row r="12" spans="1:6">
      <c r="A12" s="3" t="s">
        <v>408</v>
      </c>
    </row>
    <row r="13" spans="1:6">
      <c r="A13" s="4" t="s">
        <v>414</v>
      </c>
      <c r="D13" s="4" t="s">
        <v>416</v>
      </c>
    </row>
    <row r="14" spans="1:6">
      <c r="A14" s="4" t="s">
        <v>417</v>
      </c>
    </row>
    <row r="15" spans="1:6">
      <c r="A15" s="3" t="s">
        <v>408</v>
      </c>
    </row>
    <row r="16" spans="1:6">
      <c r="A16" s="4" t="s">
        <v>414</v>
      </c>
      <c r="D16" s="4" t="s">
        <v>418</v>
      </c>
    </row>
    <row r="17" spans="1:6">
      <c r="A17" s="4" t="s">
        <v>376</v>
      </c>
    </row>
    <row r="18" spans="1:6">
      <c r="A18" s="3" t="s">
        <v>408</v>
      </c>
    </row>
    <row r="19" spans="1:6">
      <c r="A19" s="4" t="s">
        <v>419</v>
      </c>
      <c r="D19" s="4" t="s">
        <v>420</v>
      </c>
    </row>
    <row r="20" spans="1:6">
      <c r="A20" s="4" t="s">
        <v>421</v>
      </c>
    </row>
    <row r="21" spans="1:6">
      <c r="A21" s="3" t="s">
        <v>408</v>
      </c>
    </row>
    <row r="22" spans="1:6">
      <c r="A22" s="4" t="s">
        <v>414</v>
      </c>
      <c r="D22" s="4" t="s">
        <v>402</v>
      </c>
    </row>
    <row r="23" spans="1:6">
      <c r="A23" s="4" t="s">
        <v>318</v>
      </c>
    </row>
    <row r="24" spans="1:6">
      <c r="A24" s="3" t="s">
        <v>408</v>
      </c>
    </row>
    <row r="25" spans="1:6">
      <c r="A25" s="4" t="s">
        <v>419</v>
      </c>
      <c r="D25" s="4" t="s">
        <v>307</v>
      </c>
    </row>
    <row r="26" spans="1:6">
      <c r="A26" s="4" t="s">
        <v>422</v>
      </c>
      <c r="D26" s="4" t="s">
        <v>378</v>
      </c>
    </row>
    <row r="27" spans="1:6">
      <c r="A27" s="4" t="s">
        <v>423</v>
      </c>
    </row>
    <row r="28" spans="1:6">
      <c r="A28" s="3" t="s">
        <v>408</v>
      </c>
    </row>
    <row r="29" spans="1:6">
      <c r="A29" s="4" t="s">
        <v>414</v>
      </c>
      <c r="D29" s="4" t="s">
        <v>3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7333</v>
      </c>
      <c r="C3" s="7" t="n">
        <v>6849</v>
      </c>
    </row>
    <row r="4" spans="1:3">
      <c r="A4" s="4" t="s">
        <v>427</v>
      </c>
      <c r="B4" s="5" t="n">
        <v>1260</v>
      </c>
      <c r="C4" s="5" t="n">
        <v>962</v>
      </c>
    </row>
    <row r="5" spans="1:3">
      <c r="A5" s="4" t="s">
        <v>428</v>
      </c>
      <c r="B5" s="5" t="n">
        <v>4877</v>
      </c>
      <c r="C5" s="5" t="n">
        <v>4945</v>
      </c>
    </row>
    <row r="6" spans="1:3">
      <c r="A6" s="4" t="s">
        <v>30</v>
      </c>
      <c r="B6" s="7" t="n">
        <v>13470</v>
      </c>
      <c r="C6" s="7" t="n">
        <v>127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08</v>
      </c>
    </row>
    <row r="3" spans="1:3">
      <c r="A3" s="4" t="s">
        <v>430</v>
      </c>
      <c r="B3" s="7" t="n">
        <v>34619</v>
      </c>
      <c r="C3" s="7" t="n">
        <v>32988</v>
      </c>
    </row>
    <row r="4" spans="1:3">
      <c r="A4" s="4" t="s">
        <v>431</v>
      </c>
      <c r="B4" s="5" t="n">
        <v>-23545</v>
      </c>
      <c r="C4" s="5" t="n">
        <v>-22389</v>
      </c>
    </row>
    <row r="5" spans="1:3">
      <c r="A5" s="4" t="s">
        <v>432</v>
      </c>
      <c r="B5" s="5" t="n">
        <v>1770</v>
      </c>
      <c r="C5" s="5" t="n">
        <v>1770</v>
      </c>
    </row>
    <row r="6" spans="1:3">
      <c r="A6" s="4" t="s">
        <v>33</v>
      </c>
      <c r="B6" s="5" t="n">
        <v>12844</v>
      </c>
      <c r="C6" s="5" t="n">
        <v>12369</v>
      </c>
    </row>
    <row r="7" spans="1:3">
      <c r="A7" s="4" t="s">
        <v>417</v>
      </c>
    </row>
    <row r="8" spans="1:3">
      <c r="A8" s="3" t="s">
        <v>408</v>
      </c>
    </row>
    <row r="9" spans="1:3">
      <c r="A9" s="4" t="s">
        <v>430</v>
      </c>
      <c r="B9" s="5" t="n">
        <v>6351</v>
      </c>
      <c r="C9" s="5" t="n">
        <v>6351</v>
      </c>
    </row>
    <row r="10" spans="1:3">
      <c r="A10" s="4" t="s">
        <v>433</v>
      </c>
    </row>
    <row r="11" spans="1:3">
      <c r="A11" s="3" t="s">
        <v>408</v>
      </c>
    </row>
    <row r="12" spans="1:3">
      <c r="A12" s="4" t="s">
        <v>430</v>
      </c>
      <c r="B12" s="5" t="n">
        <v>11379</v>
      </c>
      <c r="C12" s="5" t="n">
        <v>10873</v>
      </c>
    </row>
    <row r="13" spans="1:3">
      <c r="A13" s="4" t="s">
        <v>434</v>
      </c>
    </row>
    <row r="14" spans="1:3">
      <c r="A14" s="3" t="s">
        <v>408</v>
      </c>
    </row>
    <row r="15" spans="1:3">
      <c r="A15" s="4" t="s">
        <v>430</v>
      </c>
      <c r="B15" s="5" t="n">
        <v>13846</v>
      </c>
      <c r="C15" s="5" t="n">
        <v>13012</v>
      </c>
    </row>
    <row r="16" spans="1:3">
      <c r="A16" s="4" t="s">
        <v>415</v>
      </c>
    </row>
    <row r="17" spans="1:3">
      <c r="A17" s="3" t="s">
        <v>408</v>
      </c>
    </row>
    <row r="18" spans="1:3">
      <c r="A18" s="4" t="s">
        <v>430</v>
      </c>
      <c r="B18" s="5" t="n">
        <v>1368</v>
      </c>
      <c r="C18" s="5" t="n">
        <v>1288</v>
      </c>
    </row>
    <row r="19" spans="1:3">
      <c r="A19" s="4" t="s">
        <v>435</v>
      </c>
    </row>
    <row r="20" spans="1:3">
      <c r="A20" s="3" t="s">
        <v>408</v>
      </c>
    </row>
    <row r="21" spans="1:3">
      <c r="A21" s="4" t="s">
        <v>430</v>
      </c>
      <c r="B21" s="5" t="n">
        <v>1655</v>
      </c>
      <c r="C21" s="5" t="n">
        <v>1444</v>
      </c>
    </row>
    <row r="22" spans="1:3">
      <c r="A22" s="4" t="s">
        <v>436</v>
      </c>
    </row>
    <row r="23" spans="1:3">
      <c r="A23" s="3" t="s">
        <v>408</v>
      </c>
    </row>
    <row r="24" spans="1:3">
      <c r="A24" s="4" t="s">
        <v>430</v>
      </c>
      <c r="B24" s="7" t="n">
        <v>20</v>
      </c>
      <c r="C24" s="7"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1421</v>
      </c>
      <c r="C3" s="7" t="n">
        <v>1730</v>
      </c>
    </row>
    <row r="4" spans="1:3">
      <c r="A4" s="4" t="s">
        <v>440</v>
      </c>
      <c r="B4" s="5" t="n">
        <v>1116</v>
      </c>
      <c r="C4" s="5" t="n">
        <v>1011</v>
      </c>
    </row>
    <row r="5" spans="1:3">
      <c r="A5" s="4" t="s">
        <v>441</v>
      </c>
      <c r="B5" s="5" t="n">
        <v>869</v>
      </c>
      <c r="C5" s="5" t="n">
        <v>2780</v>
      </c>
    </row>
    <row r="6" spans="1:3">
      <c r="A6" s="4" t="s">
        <v>442</v>
      </c>
      <c r="B6" s="5" t="n">
        <v>401</v>
      </c>
      <c r="C6" s="5" t="n">
        <v>382</v>
      </c>
    </row>
    <row r="7" spans="1:3">
      <c r="A7" s="4" t="s">
        <v>443</v>
      </c>
      <c r="B7" s="5" t="n">
        <v>354</v>
      </c>
      <c r="C7" s="5" t="n">
        <v>314</v>
      </c>
    </row>
    <row r="8" spans="1:3">
      <c r="A8" s="4" t="s">
        <v>444</v>
      </c>
      <c r="B8" s="5" t="n">
        <v>251</v>
      </c>
      <c r="C8" s="5" t="n">
        <v>155</v>
      </c>
    </row>
    <row r="9" spans="1:3">
      <c r="A9" s="4" t="s">
        <v>445</v>
      </c>
      <c r="B9" s="5" t="n">
        <v>204</v>
      </c>
      <c r="C9" s="5" t="n">
        <v>189</v>
      </c>
    </row>
    <row r="10" spans="1:3">
      <c r="A10" s="4" t="s">
        <v>446</v>
      </c>
      <c r="B10" s="5" t="n">
        <v>186</v>
      </c>
      <c r="C10" s="5" t="n">
        <v>197</v>
      </c>
    </row>
    <row r="11" spans="1:3">
      <c r="A11" s="4" t="s">
        <v>447</v>
      </c>
      <c r="B11" s="5" t="n">
        <v>117</v>
      </c>
      <c r="C11" s="5" t="n">
        <v>243</v>
      </c>
    </row>
    <row r="12" spans="1:3">
      <c r="A12" s="4" t="s">
        <v>448</v>
      </c>
      <c r="B12" s="5" t="n">
        <v>105</v>
      </c>
      <c r="C12" s="5" t="n">
        <v>97</v>
      </c>
    </row>
    <row r="13" spans="1:3">
      <c r="A13" s="4" t="s">
        <v>449</v>
      </c>
      <c r="B13" s="5" t="n">
        <v>74</v>
      </c>
      <c r="C13" s="5" t="n">
        <v>148</v>
      </c>
    </row>
    <row r="14" spans="1:3">
      <c r="A14" s="4" t="s">
        <v>450</v>
      </c>
      <c r="B14" s="5" t="n">
        <v>315</v>
      </c>
      <c r="C14" s="5" t="n">
        <v>235</v>
      </c>
    </row>
    <row r="15" spans="1:3">
      <c r="A15" s="4" t="s">
        <v>92</v>
      </c>
      <c r="B15" s="7" t="n">
        <v>5413</v>
      </c>
      <c r="C15" s="7" t="n">
        <v>7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70</v>
      </c>
      <c r="C3" s="7" t="n">
        <v>180</v>
      </c>
    </row>
    <row r="4" spans="1:3">
      <c r="A4" s="4" t="s">
        <v>454</v>
      </c>
      <c r="B4" s="5" t="n">
        <v>132</v>
      </c>
      <c r="C4" s="5" t="n">
        <v>89</v>
      </c>
    </row>
    <row r="5" spans="1:3">
      <c r="A5" s="4" t="s">
        <v>450</v>
      </c>
      <c r="B5" s="5" t="n">
        <v>151</v>
      </c>
      <c r="C5" s="5" t="n">
        <v>123</v>
      </c>
    </row>
    <row r="6" spans="1:3">
      <c r="A6" s="4" t="s">
        <v>92</v>
      </c>
      <c r="B6" s="7" t="n">
        <v>453</v>
      </c>
      <c r="C6" s="7" t="n">
        <v>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0</v>
      </c>
      <c r="D1" s="2" t="s">
        <v>1</v>
      </c>
    </row>
    <row r="2" spans="1:5">
      <c r="B2" s="2" t="s">
        <v>2</v>
      </c>
      <c r="C2" s="2" t="s">
        <v>61</v>
      </c>
      <c r="D2" s="2" t="s">
        <v>2</v>
      </c>
      <c r="E2" s="2" t="s">
        <v>61</v>
      </c>
    </row>
    <row r="3" spans="1:5">
      <c r="A3" s="3" t="s">
        <v>87</v>
      </c>
    </row>
    <row r="4" spans="1:5">
      <c r="A4" s="4" t="s">
        <v>78</v>
      </c>
      <c r="B4" s="7" t="n">
        <v>-1226</v>
      </c>
      <c r="C4" s="7" t="n">
        <v>-353</v>
      </c>
      <c r="D4" s="7" t="n">
        <v>-2084</v>
      </c>
      <c r="E4" s="7" t="n">
        <v>-383</v>
      </c>
    </row>
    <row r="5" spans="1:5">
      <c r="A5" s="3" t="s">
        <v>88</v>
      </c>
    </row>
    <row r="6" spans="1:5">
      <c r="A6" s="4" t="s">
        <v>89</v>
      </c>
      <c r="B6" s="5" t="n">
        <v>-348</v>
      </c>
      <c r="C6" s="5" t="n">
        <v>105</v>
      </c>
      <c r="D6" s="5" t="n">
        <v>-104</v>
      </c>
      <c r="E6" s="5" t="n">
        <v>156</v>
      </c>
    </row>
    <row r="7" spans="1:5">
      <c r="A7" s="4" t="s">
        <v>90</v>
      </c>
      <c r="B7" s="7" t="n">
        <v>-1574</v>
      </c>
      <c r="C7" s="7" t="n">
        <v>-248</v>
      </c>
      <c r="D7" s="7" t="n">
        <v>-2188</v>
      </c>
      <c r="E7" s="7" t="n">
        <v>-2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0</v>
      </c>
      <c r="D1" s="2" t="s">
        <v>1</v>
      </c>
    </row>
    <row r="2" spans="1:5">
      <c r="B2" s="2" t="s">
        <v>2</v>
      </c>
      <c r="C2" s="2" t="s">
        <v>61</v>
      </c>
      <c r="D2" s="2" t="s">
        <v>2</v>
      </c>
      <c r="E2" s="2" t="s">
        <v>61</v>
      </c>
    </row>
    <row r="3" spans="1:5">
      <c r="A3" s="3" t="s">
        <v>166</v>
      </c>
    </row>
    <row r="4" spans="1:5">
      <c r="A4" s="4" t="s">
        <v>456</v>
      </c>
      <c r="B4" s="11" t="n">
        <v>1.1</v>
      </c>
      <c r="C4" s="11" t="n">
        <v>1.1</v>
      </c>
      <c r="D4" s="11" t="n">
        <v>1.8</v>
      </c>
      <c r="E4" s="11" t="n">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0</v>
      </c>
      <c r="D1" s="2" t="s">
        <v>1</v>
      </c>
    </row>
    <row r="2" spans="1:5">
      <c r="B2" s="2" t="s">
        <v>2</v>
      </c>
      <c r="C2" s="2" t="s">
        <v>61</v>
      </c>
      <c r="D2" s="2" t="s">
        <v>2</v>
      </c>
      <c r="E2" s="2" t="s">
        <v>61</v>
      </c>
    </row>
    <row r="3" spans="1:5">
      <c r="A3" s="3" t="s">
        <v>458</v>
      </c>
    </row>
    <row r="4" spans="1:5">
      <c r="A4" s="4" t="s">
        <v>92</v>
      </c>
      <c r="B4" s="7" t="n">
        <v>1118</v>
      </c>
      <c r="C4" s="7" t="n">
        <v>1116</v>
      </c>
      <c r="D4" s="7" t="n">
        <v>1786</v>
      </c>
      <c r="E4" s="7" t="n">
        <v>1846</v>
      </c>
    </row>
    <row r="5" spans="1:5">
      <c r="A5" s="4" t="s">
        <v>459</v>
      </c>
    </row>
    <row r="6" spans="1:5">
      <c r="A6" s="3" t="s">
        <v>458</v>
      </c>
    </row>
    <row r="7" spans="1:5">
      <c r="A7" s="4" t="s">
        <v>92</v>
      </c>
      <c r="B7" s="5" t="n">
        <v>1118</v>
      </c>
      <c r="C7" s="5" t="n">
        <v>1088</v>
      </c>
      <c r="D7" s="5" t="n">
        <v>1786</v>
      </c>
      <c r="E7" s="5" t="n">
        <v>1797</v>
      </c>
    </row>
    <row r="8" spans="1:5">
      <c r="A8" s="4" t="s">
        <v>460</v>
      </c>
    </row>
    <row r="9" spans="1:5">
      <c r="A9" s="3" t="s">
        <v>458</v>
      </c>
    </row>
    <row r="10" spans="1:5">
      <c r="A10" s="4" t="s">
        <v>92</v>
      </c>
      <c r="B10" s="5" t="n">
        <v>0</v>
      </c>
      <c r="C10" s="5" t="n">
        <v>28</v>
      </c>
      <c r="D10" s="5" t="n">
        <v>0</v>
      </c>
      <c r="E10" s="5" t="n">
        <v>49</v>
      </c>
    </row>
    <row r="11" spans="1:5">
      <c r="A11" s="4" t="s">
        <v>461</v>
      </c>
    </row>
    <row r="12" spans="1:5">
      <c r="A12" s="3" t="s">
        <v>458</v>
      </c>
    </row>
    <row r="13" spans="1:5">
      <c r="A13" s="4" t="s">
        <v>92</v>
      </c>
      <c r="B13" s="5" t="n">
        <v>1102</v>
      </c>
      <c r="C13" s="5" t="n">
        <v>1054</v>
      </c>
      <c r="D13" s="5" t="n">
        <v>1674</v>
      </c>
      <c r="E13" s="5" t="n">
        <v>1679</v>
      </c>
    </row>
    <row r="14" spans="1:5">
      <c r="A14" s="4" t="s">
        <v>462</v>
      </c>
    </row>
    <row r="15" spans="1:5">
      <c r="A15" s="3" t="s">
        <v>458</v>
      </c>
    </row>
    <row r="16" spans="1:5">
      <c r="A16" s="4" t="s">
        <v>92</v>
      </c>
      <c r="B16" s="5" t="n">
        <v>-41</v>
      </c>
      <c r="C16" s="5" t="n">
        <v>46</v>
      </c>
      <c r="D16" s="5" t="n">
        <v>0</v>
      </c>
      <c r="E16" s="5" t="n">
        <v>88</v>
      </c>
    </row>
    <row r="17" spans="1:5">
      <c r="A17" s="4" t="s">
        <v>463</v>
      </c>
    </row>
    <row r="18" spans="1:5">
      <c r="A18" s="3" t="s">
        <v>458</v>
      </c>
    </row>
    <row r="19" spans="1:5">
      <c r="A19" s="4" t="s">
        <v>92</v>
      </c>
      <c r="B19" s="7" t="n">
        <v>57</v>
      </c>
      <c r="C19" s="7" t="n">
        <v>-12</v>
      </c>
      <c r="D19" s="7" t="n">
        <v>112</v>
      </c>
      <c r="E19" s="7" t="n">
        <v>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0</v>
      </c>
      <c r="D1" s="2" t="s">
        <v>1</v>
      </c>
    </row>
    <row r="2" spans="1:5">
      <c r="B2" s="2" t="s">
        <v>2</v>
      </c>
      <c r="C2" s="2" t="s">
        <v>61</v>
      </c>
      <c r="D2" s="2" t="s">
        <v>2</v>
      </c>
      <c r="E2" s="2" t="s">
        <v>61</v>
      </c>
    </row>
    <row r="3" spans="1:5">
      <c r="A3" s="3" t="s">
        <v>465</v>
      </c>
    </row>
    <row r="4" spans="1:5">
      <c r="A4" s="4" t="s">
        <v>113</v>
      </c>
      <c r="B4" s="7" t="n">
        <v>1118</v>
      </c>
      <c r="C4" s="7" t="n">
        <v>1116</v>
      </c>
      <c r="D4" s="7" t="n">
        <v>1786</v>
      </c>
      <c r="E4" s="7" t="n">
        <v>1846</v>
      </c>
    </row>
    <row r="5" spans="1:5">
      <c r="A5" s="4" t="s">
        <v>459</v>
      </c>
    </row>
    <row r="6" spans="1:5">
      <c r="A6" s="3" t="s">
        <v>465</v>
      </c>
    </row>
    <row r="7" spans="1:5">
      <c r="A7" s="4" t="s">
        <v>113</v>
      </c>
      <c r="B7" s="5" t="n">
        <v>1118</v>
      </c>
      <c r="C7" s="5" t="n">
        <v>1088</v>
      </c>
      <c r="D7" s="5" t="n">
        <v>1786</v>
      </c>
      <c r="E7" s="5" t="n">
        <v>1797</v>
      </c>
    </row>
    <row r="8" spans="1:5">
      <c r="A8" s="4" t="s">
        <v>460</v>
      </c>
    </row>
    <row r="9" spans="1:5">
      <c r="A9" s="3" t="s">
        <v>465</v>
      </c>
    </row>
    <row r="10" spans="1:5">
      <c r="A10" s="4" t="s">
        <v>113</v>
      </c>
      <c r="B10" s="5" t="n">
        <v>0</v>
      </c>
      <c r="C10" s="5" t="n">
        <v>28</v>
      </c>
      <c r="D10" s="5" t="n">
        <v>0</v>
      </c>
      <c r="E10" s="5" t="n">
        <v>49</v>
      </c>
    </row>
    <row r="11" spans="1:5">
      <c r="A11" s="4" t="s">
        <v>466</v>
      </c>
    </row>
    <row r="12" spans="1:5">
      <c r="A12" s="3" t="s">
        <v>465</v>
      </c>
    </row>
    <row r="13" spans="1:5">
      <c r="A13" s="4" t="s">
        <v>113</v>
      </c>
      <c r="B13" s="5" t="n">
        <v>92</v>
      </c>
      <c r="C13" s="5" t="n">
        <v>72</v>
      </c>
      <c r="D13" s="5" t="n">
        <v>180</v>
      </c>
      <c r="E13" s="5" t="n">
        <v>133</v>
      </c>
    </row>
    <row r="14" spans="1:5">
      <c r="A14" s="4" t="s">
        <v>467</v>
      </c>
    </row>
    <row r="15" spans="1:5">
      <c r="A15" s="3" t="s">
        <v>465</v>
      </c>
    </row>
    <row r="16" spans="1:5">
      <c r="A16" s="4" t="s">
        <v>113</v>
      </c>
      <c r="B16" s="5" t="n">
        <v>159</v>
      </c>
      <c r="C16" s="5" t="n">
        <v>119</v>
      </c>
      <c r="D16" s="5" t="n">
        <v>297</v>
      </c>
      <c r="E16" s="5" t="n">
        <v>266</v>
      </c>
    </row>
    <row r="17" spans="1:5">
      <c r="A17" s="4" t="s">
        <v>468</v>
      </c>
    </row>
    <row r="18" spans="1:5">
      <c r="A18" s="3" t="s">
        <v>465</v>
      </c>
    </row>
    <row r="19" spans="1:5">
      <c r="A19" s="4" t="s">
        <v>113</v>
      </c>
      <c r="B19" s="5" t="n">
        <v>157</v>
      </c>
      <c r="C19" s="5" t="n">
        <v>127</v>
      </c>
      <c r="D19" s="5" t="n">
        <v>288</v>
      </c>
      <c r="E19" s="5" t="n">
        <v>246</v>
      </c>
    </row>
    <row r="20" spans="1:5">
      <c r="A20" s="4" t="s">
        <v>469</v>
      </c>
    </row>
    <row r="21" spans="1:5">
      <c r="A21" s="3" t="s">
        <v>465</v>
      </c>
    </row>
    <row r="22" spans="1:5">
      <c r="A22" s="4" t="s">
        <v>113</v>
      </c>
      <c r="B22" s="7" t="n">
        <v>710</v>
      </c>
      <c r="C22" s="7" t="n">
        <v>770</v>
      </c>
      <c r="D22" s="7" t="n">
        <v>1021</v>
      </c>
      <c r="E22" s="7" t="n">
        <v>11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70</v>
      </c>
      <c r="B1" s="2" t="s">
        <v>60</v>
      </c>
      <c r="E1" s="2" t="s">
        <v>1</v>
      </c>
    </row>
    <row r="2" spans="1:6">
      <c r="B2" s="2" t="s">
        <v>2</v>
      </c>
      <c r="C2" s="2" t="s">
        <v>471</v>
      </c>
      <c r="D2" s="2" t="s">
        <v>61</v>
      </c>
      <c r="E2" s="2" t="s">
        <v>2</v>
      </c>
      <c r="F2" s="2" t="s">
        <v>61</v>
      </c>
    </row>
    <row r="3" spans="1:6">
      <c r="A3" s="4" t="s">
        <v>472</v>
      </c>
    </row>
    <row r="4" spans="1:6">
      <c r="A4" s="3" t="s">
        <v>473</v>
      </c>
    </row>
    <row r="5" spans="1:6">
      <c r="A5" s="4" t="s">
        <v>474</v>
      </c>
      <c r="B5" s="4" t="s">
        <v>402</v>
      </c>
    </row>
    <row r="6" spans="1:6">
      <c r="A6" s="4" t="s">
        <v>475</v>
      </c>
    </row>
    <row r="7" spans="1:6">
      <c r="A7" s="3" t="s">
        <v>473</v>
      </c>
    </row>
    <row r="8" spans="1:6">
      <c r="A8" s="4" t="s">
        <v>476</v>
      </c>
      <c r="C8" s="5" t="n">
        <v>420977</v>
      </c>
    </row>
    <row r="9" spans="1:6">
      <c r="A9" s="4" t="s">
        <v>477</v>
      </c>
      <c r="B9" s="7" t="n">
        <v>0</v>
      </c>
      <c r="D9" s="7" t="n">
        <v>200000</v>
      </c>
      <c r="E9" s="7" t="n">
        <v>800000</v>
      </c>
      <c r="F9" s="7" t="n">
        <v>1200000</v>
      </c>
    </row>
    <row r="10" spans="1:6">
      <c r="A10" s="4" t="s">
        <v>478</v>
      </c>
      <c r="B10" s="7" t="n">
        <v>4400000</v>
      </c>
      <c r="E10" s="7" t="n">
        <v>4400000</v>
      </c>
    </row>
    <row r="11" spans="1:6">
      <c r="A11" s="4" t="s">
        <v>479</v>
      </c>
      <c r="E11" s="4" t="s">
        <v>480</v>
      </c>
    </row>
    <row r="12" spans="1:6">
      <c r="A12" s="4" t="s">
        <v>481</v>
      </c>
    </row>
    <row r="13" spans="1:6">
      <c r="A13" s="3" t="s">
        <v>473</v>
      </c>
    </row>
    <row r="14" spans="1:6">
      <c r="A14" s="4" t="s">
        <v>474</v>
      </c>
      <c r="C14" s="4" t="s">
        <v>402</v>
      </c>
    </row>
    <row r="15" spans="1:6">
      <c r="A15" s="4" t="s">
        <v>482</v>
      </c>
    </row>
    <row r="16" spans="1:6">
      <c r="A16" s="3" t="s">
        <v>473</v>
      </c>
    </row>
    <row r="17" spans="1:6">
      <c r="A17" s="4" t="s">
        <v>476</v>
      </c>
      <c r="B17" s="5" t="n">
        <v>60998</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73</v>
      </c>
    </row>
    <row r="4" spans="1:2">
      <c r="A4" s="4" t="s">
        <v>485</v>
      </c>
      <c r="B4" s="5" t="n">
        <v>828576</v>
      </c>
    </row>
    <row r="5" spans="1:2">
      <c r="A5" s="4" t="s">
        <v>486</v>
      </c>
      <c r="B5" s="5" t="n">
        <v>481975</v>
      </c>
    </row>
    <row r="6" spans="1:2">
      <c r="A6" s="4" t="s">
        <v>487</v>
      </c>
      <c r="B6" s="5" t="n">
        <v>-176798</v>
      </c>
    </row>
    <row r="7" spans="1:2">
      <c r="A7" s="4" t="s">
        <v>488</v>
      </c>
      <c r="B7" s="5" t="n">
        <v>-1500</v>
      </c>
    </row>
    <row r="8" spans="1:2">
      <c r="A8" s="4" t="s">
        <v>489</v>
      </c>
      <c r="B8" s="5" t="n">
        <v>1132253</v>
      </c>
    </row>
    <row r="9" spans="1:2">
      <c r="A9" s="4" t="s">
        <v>490</v>
      </c>
      <c r="B9" s="9" t="n">
        <v>5.66</v>
      </c>
    </row>
    <row r="10" spans="1:2">
      <c r="A10" s="4" t="s">
        <v>491</v>
      </c>
      <c r="B10" s="10" t="n">
        <v>6.94</v>
      </c>
    </row>
    <row r="11" spans="1:2">
      <c r="A11" s="4" t="s">
        <v>492</v>
      </c>
      <c r="B11" s="10" t="n">
        <v>6.42</v>
      </c>
    </row>
    <row r="12" spans="1:2">
      <c r="A12" s="4" t="s">
        <v>493</v>
      </c>
      <c r="B12" s="10" t="n">
        <v>6.01</v>
      </c>
    </row>
    <row r="13" spans="1:2">
      <c r="A13" s="4" t="s">
        <v>494</v>
      </c>
      <c r="B13" s="9" t="n">
        <v>6.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84</v>
      </c>
    </row>
    <row r="3" spans="1:2">
      <c r="A3" s="3" t="s">
        <v>473</v>
      </c>
    </row>
    <row r="4" spans="1:2">
      <c r="A4" s="4" t="s">
        <v>485</v>
      </c>
      <c r="B4" s="5" t="n">
        <v>31800</v>
      </c>
    </row>
    <row r="5" spans="1:2">
      <c r="A5" s="4" t="s">
        <v>496</v>
      </c>
      <c r="B5" s="5" t="n">
        <v>5500</v>
      </c>
    </row>
    <row r="6" spans="1:2">
      <c r="A6" s="4" t="s">
        <v>497</v>
      </c>
      <c r="B6" s="5" t="n">
        <v>-4087</v>
      </c>
    </row>
    <row r="7" spans="1:2">
      <c r="A7" s="4" t="s">
        <v>498</v>
      </c>
      <c r="B7" s="5" t="n">
        <v>-75</v>
      </c>
    </row>
    <row r="8" spans="1:2">
      <c r="A8" s="4" t="s">
        <v>489</v>
      </c>
      <c r="B8" s="5" t="n">
        <v>33138</v>
      </c>
    </row>
    <row r="9" spans="1:2">
      <c r="A9" s="4" t="s">
        <v>490</v>
      </c>
      <c r="B9" s="9" t="n">
        <v>5.47</v>
      </c>
    </row>
    <row r="10" spans="1:2">
      <c r="A10" s="4" t="s">
        <v>499</v>
      </c>
      <c r="B10" s="10" t="n">
        <v>7.05</v>
      </c>
    </row>
    <row r="11" spans="1:2">
      <c r="A11" s="4" t="s">
        <v>500</v>
      </c>
      <c r="B11" s="10" t="n">
        <v>5.79</v>
      </c>
    </row>
    <row r="12" spans="1:2">
      <c r="A12" s="4" t="s">
        <v>501</v>
      </c>
      <c r="B12" s="10" t="n">
        <v>7.49</v>
      </c>
    </row>
    <row r="13" spans="1:2">
      <c r="A13" s="4" t="s">
        <v>494</v>
      </c>
      <c r="B13" s="9" t="n">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02</v>
      </c>
      <c r="B1" s="2" t="s">
        <v>60</v>
      </c>
      <c r="D1" s="2" t="s">
        <v>1</v>
      </c>
    </row>
    <row r="2" spans="1:5">
      <c r="B2" s="2" t="s">
        <v>2</v>
      </c>
      <c r="C2" s="2" t="s">
        <v>61</v>
      </c>
      <c r="D2" s="2" t="s">
        <v>2</v>
      </c>
      <c r="E2" s="2" t="s">
        <v>61</v>
      </c>
    </row>
    <row r="3" spans="1:5">
      <c r="A3" s="3" t="s">
        <v>473</v>
      </c>
    </row>
    <row r="4" spans="1:5">
      <c r="A4" s="4" t="s">
        <v>503</v>
      </c>
      <c r="B4" s="7" t="n">
        <v>0</v>
      </c>
      <c r="C4" s="7" t="n">
        <v>17000</v>
      </c>
      <c r="D4" s="7" t="n">
        <v>29000</v>
      </c>
      <c r="E4" s="7" t="n">
        <v>23000</v>
      </c>
    </row>
    <row r="5" spans="1:5">
      <c r="A5" s="4" t="s">
        <v>478</v>
      </c>
      <c r="B5" s="7" t="n">
        <v>100000</v>
      </c>
      <c r="D5" s="7" t="n">
        <v>100000</v>
      </c>
    </row>
    <row r="6" spans="1:5">
      <c r="A6" s="4" t="s">
        <v>479</v>
      </c>
      <c r="D6" s="4" t="s">
        <v>5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506</v>
      </c>
    </row>
    <row r="3" spans="1:2">
      <c r="A3" s="3" t="s">
        <v>473</v>
      </c>
    </row>
    <row r="4" spans="1:2">
      <c r="A4" s="4" t="s">
        <v>507</v>
      </c>
      <c r="B4" s="7" t="n">
        <v>5</v>
      </c>
    </row>
    <row r="5" spans="1:2">
      <c r="A5" s="4" t="s">
        <v>508</v>
      </c>
      <c r="B5" s="10" t="n">
        <v>10.46</v>
      </c>
    </row>
    <row r="6" spans="1:2">
      <c r="A6" s="4" t="s">
        <v>509</v>
      </c>
      <c r="B6" s="9" t="n">
        <v>6.24</v>
      </c>
    </row>
    <row r="7" spans="1:2">
      <c r="A7" s="4" t="s">
        <v>510</v>
      </c>
    </row>
    <row r="8" spans="1:2">
      <c r="A8" s="3" t="s">
        <v>473</v>
      </c>
    </row>
    <row r="9" spans="1:2">
      <c r="A9" s="4" t="s">
        <v>511</v>
      </c>
      <c r="B9" s="4" t="s">
        <v>512</v>
      </c>
    </row>
    <row r="10" spans="1:2">
      <c r="A10" s="4" t="s">
        <v>513</v>
      </c>
      <c r="B10" s="4" t="s">
        <v>514</v>
      </c>
    </row>
    <row r="11" spans="1:2">
      <c r="A11" s="4" t="s">
        <v>515</v>
      </c>
      <c r="B11" s="4" t="s">
        <v>516</v>
      </c>
    </row>
    <row r="12" spans="1:2">
      <c r="A12" s="4" t="s">
        <v>517</v>
      </c>
      <c r="B12" s="4" t="s">
        <v>307</v>
      </c>
    </row>
    <row r="13" spans="1:2">
      <c r="A13" s="4" t="s">
        <v>518</v>
      </c>
      <c r="B13" s="4" t="s">
        <v>416</v>
      </c>
    </row>
    <row r="14" spans="1:2">
      <c r="A14" s="4" t="s">
        <v>507</v>
      </c>
      <c r="B14" s="7" t="n">
        <v>5</v>
      </c>
    </row>
    <row r="15" spans="1:2">
      <c r="A15" s="4" t="s">
        <v>508</v>
      </c>
      <c r="B15" s="9" t="n">
        <v>10.46</v>
      </c>
    </row>
    <row r="16" spans="1:2">
      <c r="A16" s="4" t="s">
        <v>519</v>
      </c>
      <c r="B16" s="5" t="n">
        <v>2000</v>
      </c>
    </row>
    <row r="17" spans="1:2">
      <c r="A17" s="4" t="s">
        <v>520</v>
      </c>
      <c r="B17" s="4" t="s">
        <v>394</v>
      </c>
    </row>
    <row r="18" spans="1:2">
      <c r="A18" s="4" t="s">
        <v>521</v>
      </c>
      <c r="B18" s="7" t="n">
        <v>9</v>
      </c>
    </row>
    <row r="19" spans="1:2">
      <c r="A19" s="4" t="s">
        <v>479</v>
      </c>
      <c r="B19"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484</v>
      </c>
    </row>
    <row r="3" spans="1:2">
      <c r="A3" s="3" t="s">
        <v>524</v>
      </c>
    </row>
    <row r="4" spans="1:2">
      <c r="A4" s="4" t="s">
        <v>525</v>
      </c>
      <c r="B4" s="5" t="n">
        <v>470484</v>
      </c>
    </row>
    <row r="5" spans="1:2">
      <c r="A5" s="4" t="s">
        <v>519</v>
      </c>
      <c r="B5" s="5" t="n">
        <v>2000</v>
      </c>
    </row>
    <row r="6" spans="1:2">
      <c r="A6" s="4" t="s">
        <v>526</v>
      </c>
      <c r="B6" s="5" t="n">
        <v>-84</v>
      </c>
    </row>
    <row r="7" spans="1:2">
      <c r="A7" s="4" t="s">
        <v>527</v>
      </c>
      <c r="B7" s="5" t="n">
        <v>-21216</v>
      </c>
    </row>
    <row r="8" spans="1:2">
      <c r="A8" s="4" t="s">
        <v>528</v>
      </c>
      <c r="B8" s="5" t="n">
        <v>451184</v>
      </c>
    </row>
    <row r="9" spans="1:2">
      <c r="A9" s="4" t="s">
        <v>529</v>
      </c>
      <c r="B9" s="5" t="n">
        <v>440285</v>
      </c>
    </row>
    <row r="10" spans="1:2">
      <c r="A10" s="4" t="s">
        <v>530</v>
      </c>
      <c r="B10" s="9" t="n">
        <v>7.24</v>
      </c>
    </row>
    <row r="11" spans="1:2">
      <c r="A11" s="4" t="s">
        <v>531</v>
      </c>
      <c r="B11" s="10" t="n">
        <v>6.98</v>
      </c>
    </row>
    <row r="12" spans="1:2">
      <c r="A12" s="4" t="s">
        <v>532</v>
      </c>
      <c r="B12" s="10" t="n">
        <v>7.31</v>
      </c>
    </row>
    <row r="13" spans="1:2">
      <c r="A13" s="4" t="s">
        <v>533</v>
      </c>
      <c r="B13" s="10" t="n">
        <v>9.109999999999999</v>
      </c>
    </row>
    <row r="14" spans="1:2">
      <c r="A14" s="4" t="s">
        <v>534</v>
      </c>
      <c r="B14" s="10" t="n">
        <v>7.15</v>
      </c>
    </row>
    <row r="15" spans="1:2">
      <c r="A15" s="4" t="s">
        <v>535</v>
      </c>
      <c r="B15" s="9" t="n">
        <v>7.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484</v>
      </c>
    </row>
    <row r="3" spans="1:2">
      <c r="A3" s="3" t="s">
        <v>537</v>
      </c>
    </row>
    <row r="4" spans="1:2">
      <c r="A4" s="4" t="s">
        <v>507</v>
      </c>
      <c r="B4" s="7" t="n">
        <v>5</v>
      </c>
    </row>
    <row r="5" spans="1:2">
      <c r="A5" s="4" t="s">
        <v>508</v>
      </c>
      <c r="B5" s="9" t="n">
        <v>10.46</v>
      </c>
    </row>
    <row r="6" spans="1:2">
      <c r="A6" s="4" t="s">
        <v>538</v>
      </c>
      <c r="B6" s="5" t="n">
        <v>451184</v>
      </c>
    </row>
    <row r="7" spans="1:2">
      <c r="A7" s="4" t="s">
        <v>539</v>
      </c>
      <c r="B7" s="4" t="s">
        <v>540</v>
      </c>
    </row>
    <row r="8" spans="1:2">
      <c r="A8" s="4" t="s">
        <v>541</v>
      </c>
      <c r="B8" s="9" t="n">
        <v>7.15</v>
      </c>
    </row>
    <row r="9" spans="1:2">
      <c r="A9" s="4" t="s">
        <v>542</v>
      </c>
      <c r="B9" s="5" t="n">
        <v>440285</v>
      </c>
    </row>
    <row r="10" spans="1:2">
      <c r="A10" s="4" t="s">
        <v>543</v>
      </c>
      <c r="B10" s="9" t="n">
        <v>7.19</v>
      </c>
    </row>
    <row r="11" spans="1:2">
      <c r="A11" s="4" t="s">
        <v>544</v>
      </c>
    </row>
    <row r="12" spans="1:2">
      <c r="A12" s="3" t="s">
        <v>537</v>
      </c>
    </row>
    <row r="13" spans="1:2">
      <c r="A13" s="4" t="s">
        <v>507</v>
      </c>
      <c r="B13" s="5" t="n">
        <v>5</v>
      </c>
    </row>
    <row r="14" spans="1:2">
      <c r="A14" s="4" t="s">
        <v>508</v>
      </c>
      <c r="B14" s="7" t="n">
        <v>6</v>
      </c>
    </row>
    <row r="15" spans="1:2">
      <c r="A15" s="4" t="s">
        <v>538</v>
      </c>
      <c r="B15" s="5" t="n">
        <v>13500</v>
      </c>
    </row>
    <row r="16" spans="1:2">
      <c r="A16" s="4" t="s">
        <v>539</v>
      </c>
      <c r="B16" s="4" t="s">
        <v>545</v>
      </c>
    </row>
    <row r="17" spans="1:2">
      <c r="A17" s="4" t="s">
        <v>541</v>
      </c>
      <c r="B17" s="9" t="n">
        <v>5.05</v>
      </c>
    </row>
    <row r="18" spans="1:2">
      <c r="A18" s="4" t="s">
        <v>542</v>
      </c>
      <c r="B18" s="5" t="n">
        <v>5739</v>
      </c>
    </row>
    <row r="19" spans="1:2">
      <c r="A19" s="4" t="s">
        <v>543</v>
      </c>
      <c r="B19" s="9" t="n">
        <v>5.05</v>
      </c>
    </row>
    <row r="20" spans="1:2">
      <c r="A20" s="4" t="s">
        <v>546</v>
      </c>
    </row>
    <row r="21" spans="1:2">
      <c r="A21" s="3" t="s">
        <v>537</v>
      </c>
    </row>
    <row r="22" spans="1:2">
      <c r="A22" s="4" t="s">
        <v>507</v>
      </c>
      <c r="B22" s="5" t="n">
        <v>6</v>
      </c>
    </row>
    <row r="23" spans="1:2">
      <c r="A23" s="4" t="s">
        <v>508</v>
      </c>
      <c r="B23" s="7" t="n">
        <v>7</v>
      </c>
    </row>
    <row r="24" spans="1:2">
      <c r="A24" s="4" t="s">
        <v>538</v>
      </c>
      <c r="B24" s="5" t="n">
        <v>9189</v>
      </c>
    </row>
    <row r="25" spans="1:2">
      <c r="A25" s="4" t="s">
        <v>539</v>
      </c>
      <c r="B25" s="4" t="s">
        <v>547</v>
      </c>
    </row>
    <row r="26" spans="1:2">
      <c r="A26" s="4" t="s">
        <v>541</v>
      </c>
      <c r="B26" s="9" t="n">
        <v>6.75</v>
      </c>
    </row>
    <row r="27" spans="1:2">
      <c r="A27" s="4" t="s">
        <v>542</v>
      </c>
      <c r="B27" s="5" t="n">
        <v>7189</v>
      </c>
    </row>
    <row r="28" spans="1:2">
      <c r="A28" s="4" t="s">
        <v>543</v>
      </c>
      <c r="B28" s="9" t="n">
        <v>6.69</v>
      </c>
    </row>
    <row r="29" spans="1:2">
      <c r="A29" s="4" t="s">
        <v>548</v>
      </c>
    </row>
    <row r="30" spans="1:2">
      <c r="A30" s="3" t="s">
        <v>537</v>
      </c>
    </row>
    <row r="31" spans="1:2">
      <c r="A31" s="4" t="s">
        <v>507</v>
      </c>
      <c r="B31" s="5" t="n">
        <v>7</v>
      </c>
    </row>
    <row r="32" spans="1:2">
      <c r="A32" s="4" t="s">
        <v>508</v>
      </c>
      <c r="B32" s="7" t="n">
        <v>8</v>
      </c>
    </row>
    <row r="33" spans="1:2">
      <c r="A33" s="4" t="s">
        <v>538</v>
      </c>
      <c r="B33" s="5" t="n">
        <v>421345</v>
      </c>
    </row>
    <row r="34" spans="1:2">
      <c r="A34" s="4" t="s">
        <v>539</v>
      </c>
      <c r="B34" s="4" t="s">
        <v>549</v>
      </c>
    </row>
    <row r="35" spans="1:2">
      <c r="A35" s="4" t="s">
        <v>541</v>
      </c>
      <c r="B35" s="9" t="n">
        <v>7.2</v>
      </c>
    </row>
    <row r="36" spans="1:2">
      <c r="A36" s="4" t="s">
        <v>542</v>
      </c>
      <c r="B36" s="5" t="n">
        <v>420864</v>
      </c>
    </row>
    <row r="37" spans="1:2">
      <c r="A37" s="4" t="s">
        <v>543</v>
      </c>
      <c r="B37" s="9" t="n">
        <v>7.2</v>
      </c>
    </row>
    <row r="38" spans="1:2">
      <c r="A38" s="4" t="s">
        <v>550</v>
      </c>
    </row>
    <row r="39" spans="1:2">
      <c r="A39" s="3" t="s">
        <v>537</v>
      </c>
    </row>
    <row r="40" spans="1:2">
      <c r="A40" s="4" t="s">
        <v>507</v>
      </c>
      <c r="B40" s="5" t="n">
        <v>8</v>
      </c>
    </row>
    <row r="41" spans="1:2">
      <c r="A41" s="4" t="s">
        <v>508</v>
      </c>
      <c r="B41" s="7" t="n">
        <v>9</v>
      </c>
    </row>
    <row r="42" spans="1:2">
      <c r="A42" s="4" t="s">
        <v>538</v>
      </c>
      <c r="B42" s="5" t="n">
        <v>5000</v>
      </c>
    </row>
    <row r="43" spans="1:2">
      <c r="A43" s="4" t="s">
        <v>539</v>
      </c>
      <c r="B43" s="4" t="s">
        <v>551</v>
      </c>
    </row>
    <row r="44" spans="1:2">
      <c r="A44" s="4" t="s">
        <v>541</v>
      </c>
      <c r="B44" s="9" t="n">
        <v>8.140000000000001</v>
      </c>
    </row>
    <row r="45" spans="1:2">
      <c r="A45" s="4" t="s">
        <v>542</v>
      </c>
      <c r="B45" s="5" t="n">
        <v>4343</v>
      </c>
    </row>
    <row r="46" spans="1:2">
      <c r="A46" s="4" t="s">
        <v>543</v>
      </c>
      <c r="B46" s="9" t="n">
        <v>8.140000000000001</v>
      </c>
    </row>
    <row r="47" spans="1:2">
      <c r="A47" s="4" t="s">
        <v>552</v>
      </c>
    </row>
    <row r="48" spans="1:2">
      <c r="A48" s="3" t="s">
        <v>537</v>
      </c>
    </row>
    <row r="49" spans="1:2">
      <c r="A49" s="4" t="s">
        <v>507</v>
      </c>
      <c r="B49" s="5" t="n">
        <v>9</v>
      </c>
    </row>
    <row r="50" spans="1:2">
      <c r="A50" s="4" t="s">
        <v>508</v>
      </c>
      <c r="B50" s="7" t="n">
        <v>10</v>
      </c>
    </row>
    <row r="51" spans="1:2">
      <c r="A51" s="4" t="s">
        <v>538</v>
      </c>
      <c r="B51" s="5" t="n">
        <v>750</v>
      </c>
    </row>
    <row r="52" spans="1:2">
      <c r="A52" s="4" t="s">
        <v>539</v>
      </c>
      <c r="B52" s="4" t="s">
        <v>553</v>
      </c>
    </row>
    <row r="53" spans="1:2">
      <c r="A53" s="4" t="s">
        <v>541</v>
      </c>
      <c r="B53" s="9" t="n">
        <v>9.68</v>
      </c>
    </row>
    <row r="54" spans="1:2">
      <c r="A54" s="4" t="s">
        <v>542</v>
      </c>
      <c r="B54" s="5" t="n">
        <v>750</v>
      </c>
    </row>
    <row r="55" spans="1:2">
      <c r="A55" s="4" t="s">
        <v>543</v>
      </c>
      <c r="B55" s="9" t="n">
        <v>9.68</v>
      </c>
    </row>
    <row r="56" spans="1:2">
      <c r="A56" s="4" t="s">
        <v>554</v>
      </c>
    </row>
    <row r="57" spans="1:2">
      <c r="A57" s="3" t="s">
        <v>537</v>
      </c>
    </row>
    <row r="58" spans="1:2">
      <c r="A58" s="4" t="s">
        <v>507</v>
      </c>
      <c r="B58" s="5" t="n">
        <v>10</v>
      </c>
    </row>
    <row r="59" spans="1:2">
      <c r="A59" s="4" t="s">
        <v>508</v>
      </c>
      <c r="B59" s="9" t="n">
        <v>10.46</v>
      </c>
    </row>
    <row r="60" spans="1:2">
      <c r="A60" s="4" t="s">
        <v>538</v>
      </c>
      <c r="B60" s="5" t="n">
        <v>1400</v>
      </c>
    </row>
    <row r="61" spans="1:2">
      <c r="A61" s="4" t="s">
        <v>539</v>
      </c>
      <c r="B61" s="4" t="s">
        <v>555</v>
      </c>
    </row>
    <row r="62" spans="1:2">
      <c r="A62" s="4" t="s">
        <v>541</v>
      </c>
      <c r="B62" s="9" t="n">
        <v>10.46</v>
      </c>
    </row>
    <row r="63" spans="1:2">
      <c r="A63" s="4" t="s">
        <v>542</v>
      </c>
      <c r="B63" s="5" t="n">
        <v>1400</v>
      </c>
    </row>
    <row r="64" spans="1:2">
      <c r="A64" s="4" t="s">
        <v>543</v>
      </c>
      <c r="B64" s="9" t="n">
        <v>10.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8"/>
    <col customWidth="1" max="5" min="5" width="26"/>
    <col customWidth="1" max="6" min="6" width="46"/>
  </cols>
  <sheetData>
    <row r="1" spans="1:6">
      <c r="A1" s="1" t="s">
        <v>91</v>
      </c>
      <c r="B1" s="2" t="s">
        <v>92</v>
      </c>
      <c r="C1" s="2" t="s">
        <v>93</v>
      </c>
      <c r="D1" s="2" t="s">
        <v>94</v>
      </c>
      <c r="E1" s="2" t="s">
        <v>95</v>
      </c>
      <c r="F1" s="2" t="s">
        <v>96</v>
      </c>
    </row>
    <row r="2" spans="1:6">
      <c r="A2" s="4" t="s">
        <v>97</v>
      </c>
      <c r="B2" s="7" t="n">
        <v>83319</v>
      </c>
      <c r="C2" s="7" t="n">
        <v>18</v>
      </c>
      <c r="D2" s="7" t="n">
        <v>134505</v>
      </c>
      <c r="E2" s="7" t="n">
        <v>-51258</v>
      </c>
      <c r="F2" s="7" t="n">
        <v>54</v>
      </c>
    </row>
    <row r="3" spans="1:6">
      <c r="A3" s="4" t="s">
        <v>98</v>
      </c>
      <c r="B3" s="5" t="n">
        <v>92</v>
      </c>
      <c r="C3" s="5" t="n">
        <v>0</v>
      </c>
      <c r="D3" s="5" t="n">
        <v>0</v>
      </c>
      <c r="E3" s="5" t="n">
        <v>92</v>
      </c>
      <c r="F3" s="5" t="n">
        <v>0</v>
      </c>
    </row>
    <row r="4" spans="1:6">
      <c r="A4" s="4" t="s">
        <v>99</v>
      </c>
      <c r="B4" s="5" t="n">
        <v>83411</v>
      </c>
      <c r="C4" s="5" t="n">
        <v>18</v>
      </c>
      <c r="D4" s="5" t="n">
        <v>134505</v>
      </c>
      <c r="E4" s="5" t="n">
        <v>-51166</v>
      </c>
      <c r="F4" s="5" t="n">
        <v>54</v>
      </c>
    </row>
    <row r="5" spans="1:6">
      <c r="A5" s="4" t="s">
        <v>100</v>
      </c>
      <c r="B5" s="5" t="n">
        <v>1786</v>
      </c>
      <c r="C5" s="5" t="n">
        <v>0</v>
      </c>
      <c r="D5" s="5" t="n">
        <v>1786</v>
      </c>
      <c r="E5" s="5" t="n">
        <v>0</v>
      </c>
      <c r="F5" s="5" t="n">
        <v>0</v>
      </c>
    </row>
    <row r="6" spans="1:6">
      <c r="A6" s="4" t="s">
        <v>101</v>
      </c>
      <c r="B6" s="5" t="n">
        <v>364</v>
      </c>
      <c r="C6" s="5" t="n">
        <v>0</v>
      </c>
      <c r="D6" s="5" t="n">
        <v>364</v>
      </c>
      <c r="E6" s="5" t="n">
        <v>0</v>
      </c>
      <c r="F6" s="5" t="n">
        <v>0</v>
      </c>
    </row>
    <row r="7" spans="1:6">
      <c r="A7" s="4" t="s">
        <v>102</v>
      </c>
      <c r="B7" s="5" t="n">
        <v>-289</v>
      </c>
      <c r="C7" s="5" t="n">
        <v>0</v>
      </c>
      <c r="D7" s="5" t="n">
        <v>-289</v>
      </c>
      <c r="E7" s="5" t="n">
        <v>0</v>
      </c>
      <c r="F7" s="5" t="n">
        <v>0</v>
      </c>
    </row>
    <row r="8" spans="1:6">
      <c r="A8" s="4" t="s">
        <v>103</v>
      </c>
      <c r="B8" s="5" t="n">
        <v>-1999</v>
      </c>
      <c r="C8" s="5" t="n">
        <v>0</v>
      </c>
      <c r="D8" s="5" t="n">
        <v>-1999</v>
      </c>
      <c r="E8" s="5" t="n">
        <v>0</v>
      </c>
      <c r="F8" s="5" t="n">
        <v>0</v>
      </c>
    </row>
    <row r="9" spans="1:6">
      <c r="A9" s="4" t="s">
        <v>104</v>
      </c>
      <c r="B9" s="5" t="n">
        <v>-2084</v>
      </c>
      <c r="C9" s="5" t="n">
        <v>0</v>
      </c>
      <c r="D9" s="5" t="n">
        <v>0</v>
      </c>
      <c r="E9" s="5" t="n">
        <v>-2084</v>
      </c>
      <c r="F9" s="5" t="n">
        <v>0</v>
      </c>
    </row>
    <row r="10" spans="1:6">
      <c r="A10" s="4" t="s">
        <v>105</v>
      </c>
      <c r="B10" s="5" t="n">
        <v>-104</v>
      </c>
      <c r="C10" s="5" t="n">
        <v>0</v>
      </c>
      <c r="D10" s="5" t="n">
        <v>0</v>
      </c>
      <c r="E10" s="5" t="n">
        <v>0</v>
      </c>
      <c r="F10" s="5" t="n">
        <v>-104</v>
      </c>
    </row>
    <row r="11" spans="1:6">
      <c r="A11" s="4" t="s">
        <v>106</v>
      </c>
      <c r="B11" s="7" t="n">
        <v>81085</v>
      </c>
      <c r="C11" s="7" t="n">
        <v>18</v>
      </c>
      <c r="D11" s="7" t="n">
        <v>134367</v>
      </c>
      <c r="E11" s="7" t="n">
        <v>-53250</v>
      </c>
      <c r="F11" s="7" t="n">
        <v>-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56</v>
      </c>
      <c r="B1" s="2" t="s">
        <v>1</v>
      </c>
    </row>
    <row r="2" spans="1:2">
      <c r="B2" s="2" t="s">
        <v>275</v>
      </c>
    </row>
    <row r="3" spans="1:2">
      <c r="A3" s="3" t="s">
        <v>557</v>
      </c>
    </row>
    <row r="4" spans="1:2">
      <c r="A4" s="4" t="s">
        <v>558</v>
      </c>
      <c r="B4" s="4" t="s">
        <v>540</v>
      </c>
    </row>
    <row r="5" spans="1:2">
      <c r="A5" s="4" t="s">
        <v>559</v>
      </c>
      <c r="B5" s="4" t="s">
        <v>560</v>
      </c>
    </row>
    <row r="6" spans="1:2">
      <c r="A6" s="4" t="s">
        <v>561</v>
      </c>
      <c r="B6" s="7" t="n">
        <v>16</v>
      </c>
    </row>
    <row r="7" spans="1:2">
      <c r="A7" s="4" t="s">
        <v>562</v>
      </c>
      <c r="B7" s="7" t="n">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63</v>
      </c>
      <c r="B1" s="2" t="s">
        <v>1</v>
      </c>
    </row>
    <row r="2" spans="1:2">
      <c r="B2" s="2" t="s">
        <v>2</v>
      </c>
    </row>
    <row r="3" spans="1:2">
      <c r="A3" s="3" t="s">
        <v>564</v>
      </c>
    </row>
    <row r="4" spans="1:2">
      <c r="A4" s="4" t="s">
        <v>565</v>
      </c>
      <c r="B4" s="4" t="s">
        <v>566</v>
      </c>
    </row>
    <row r="5" spans="1:2">
      <c r="A5" s="4" t="s">
        <v>567</v>
      </c>
      <c r="B5" s="4" t="s">
        <v>568</v>
      </c>
    </row>
    <row r="6" spans="1:2">
      <c r="A6" s="4" t="s">
        <v>569</v>
      </c>
      <c r="B6" s="4" t="s">
        <v>570</v>
      </c>
    </row>
    <row r="7" spans="1:2">
      <c r="A7" s="4" t="s">
        <v>571</v>
      </c>
      <c r="B7" s="4" t="s">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4" t="s">
        <v>574</v>
      </c>
    </row>
    <row r="3" spans="1:3">
      <c r="A3" s="3" t="s">
        <v>473</v>
      </c>
    </row>
    <row r="4" spans="1:3">
      <c r="A4" s="4" t="s">
        <v>575</v>
      </c>
      <c r="B4" s="5" t="n">
        <v>110500</v>
      </c>
      <c r="C4" s="5" t="n">
        <v>110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76</v>
      </c>
      <c r="B1" s="2" t="s">
        <v>1</v>
      </c>
    </row>
    <row r="2" spans="1:2">
      <c r="B2" s="2" t="s">
        <v>2</v>
      </c>
    </row>
    <row r="3" spans="1:2">
      <c r="A3" s="4" t="s">
        <v>577</v>
      </c>
    </row>
    <row r="4" spans="1:2">
      <c r="A4" s="3" t="s">
        <v>473</v>
      </c>
    </row>
    <row r="5" spans="1:2">
      <c r="A5" s="4" t="s">
        <v>578</v>
      </c>
      <c r="B5" s="4" t="s">
        <v>579</v>
      </c>
    </row>
    <row r="6" spans="1:2">
      <c r="A6" s="4" t="s">
        <v>580</v>
      </c>
      <c r="B6" s="4" t="s">
        <v>579</v>
      </c>
    </row>
    <row r="7" spans="1:2">
      <c r="A7" s="4" t="s">
        <v>581</v>
      </c>
    </row>
    <row r="8" spans="1:2">
      <c r="A8" s="3" t="s">
        <v>473</v>
      </c>
    </row>
    <row r="9" spans="1:2">
      <c r="A9" s="4" t="s">
        <v>580</v>
      </c>
      <c r="B9" s="4" t="s">
        <v>3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2</v>
      </c>
      <c r="B1" s="2" t="s">
        <v>583</v>
      </c>
      <c r="D1" s="2" t="s">
        <v>1</v>
      </c>
    </row>
    <row r="2" spans="1:4">
      <c r="B2" s="2" t="s">
        <v>584</v>
      </c>
      <c r="C2" s="2" t="s">
        <v>585</v>
      </c>
      <c r="D2" s="2" t="s">
        <v>2</v>
      </c>
    </row>
    <row r="3" spans="1:4">
      <c r="A3" s="3" t="s">
        <v>473</v>
      </c>
    </row>
    <row r="4" spans="1:4">
      <c r="A4" s="4" t="s">
        <v>586</v>
      </c>
      <c r="D4" s="4" t="s">
        <v>587</v>
      </c>
    </row>
    <row r="5" spans="1:4">
      <c r="A5" s="4" t="s">
        <v>588</v>
      </c>
    </row>
    <row r="6" spans="1:4">
      <c r="A6" s="3" t="s">
        <v>473</v>
      </c>
    </row>
    <row r="7" spans="1:4">
      <c r="A7" s="4" t="s">
        <v>589</v>
      </c>
      <c r="D7" s="4" t="s">
        <v>590</v>
      </c>
    </row>
    <row r="8" spans="1:4">
      <c r="A8" s="4" t="s">
        <v>591</v>
      </c>
      <c r="B8" s="11" t="n">
        <v>0.4</v>
      </c>
      <c r="C8" s="11" t="n">
        <v>0.3</v>
      </c>
    </row>
    <row r="9" spans="1:4">
      <c r="A9" s="4" t="s">
        <v>592</v>
      </c>
      <c r="B9" s="5" t="n">
        <v>68212</v>
      </c>
      <c r="C9" s="5" t="n">
        <v>72218</v>
      </c>
    </row>
    <row r="10" spans="1:4">
      <c r="A10" s="4" t="s">
        <v>593</v>
      </c>
      <c r="D10" s="4" t="s">
        <v>594</v>
      </c>
    </row>
    <row r="11" spans="1:4">
      <c r="A11" s="4" t="s">
        <v>520</v>
      </c>
      <c r="D11" s="4" t="s">
        <v>3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1</v>
      </c>
    </row>
    <row r="3" spans="1:3">
      <c r="A3" s="3" t="s">
        <v>596</v>
      </c>
    </row>
    <row r="4" spans="1:3">
      <c r="A4" s="4" t="s">
        <v>565</v>
      </c>
      <c r="B4" s="4" t="s">
        <v>566</v>
      </c>
      <c r="C4" s="4" t="s">
        <v>597</v>
      </c>
    </row>
    <row r="5" spans="1:3">
      <c r="A5" s="4" t="s">
        <v>567</v>
      </c>
      <c r="B5" s="4" t="s">
        <v>598</v>
      </c>
      <c r="C5" s="4" t="s">
        <v>599</v>
      </c>
    </row>
    <row r="6" spans="1:3">
      <c r="A6" s="4" t="s">
        <v>569</v>
      </c>
      <c r="B6" s="4" t="s">
        <v>570</v>
      </c>
      <c r="C6" s="4" t="s">
        <v>570</v>
      </c>
    </row>
    <row r="7" spans="1:3">
      <c r="A7" s="4" t="s">
        <v>571</v>
      </c>
      <c r="B7" s="4" t="s">
        <v>587</v>
      </c>
      <c r="C7" s="4" t="s">
        <v>5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60</v>
      </c>
    </row>
    <row r="2" spans="1:3">
      <c r="B2" s="2" t="s">
        <v>2</v>
      </c>
      <c r="C2" s="2" t="s">
        <v>61</v>
      </c>
    </row>
    <row r="3" spans="1:3">
      <c r="A3" s="3" t="s">
        <v>473</v>
      </c>
    </row>
    <row r="4" spans="1:3">
      <c r="A4" s="4" t="s">
        <v>601</v>
      </c>
      <c r="B4" s="4" t="s">
        <v>402</v>
      </c>
    </row>
    <row r="5" spans="1:3">
      <c r="A5" s="4" t="s">
        <v>602</v>
      </c>
      <c r="B5" s="5" t="n">
        <v>60988</v>
      </c>
      <c r="C5" s="5" t="n">
        <v>52786</v>
      </c>
    </row>
    <row r="6" spans="1:3">
      <c r="A6" s="4" t="s">
        <v>603</v>
      </c>
      <c r="B6" s="11" t="n">
        <v>0.4</v>
      </c>
      <c r="C6" s="11"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1</v>
      </c>
    </row>
    <row r="3" spans="1:3">
      <c r="A3" s="3" t="s">
        <v>473</v>
      </c>
    </row>
    <row r="4" spans="1:3">
      <c r="A4" s="4" t="s">
        <v>605</v>
      </c>
      <c r="B4" s="7" t="n">
        <v>289</v>
      </c>
      <c r="C4" s="7" t="n">
        <v>692</v>
      </c>
    </row>
    <row r="5" spans="1:3">
      <c r="A5" s="4" t="s">
        <v>606</v>
      </c>
    </row>
    <row r="6" spans="1:3">
      <c r="A6" s="3" t="s">
        <v>473</v>
      </c>
    </row>
    <row r="7" spans="1:3">
      <c r="A7" s="4" t="s">
        <v>605</v>
      </c>
      <c r="B7" s="7" t="n">
        <v>300</v>
      </c>
      <c r="C7" s="7" t="n">
        <v>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07</v>
      </c>
      <c r="B1" s="2" t="s">
        <v>1</v>
      </c>
    </row>
    <row r="2" spans="1:2">
      <c r="B2" s="2" t="s">
        <v>2</v>
      </c>
    </row>
    <row r="3" spans="1:2">
      <c r="A3" s="3" t="s">
        <v>608</v>
      </c>
    </row>
    <row r="4" spans="1:2">
      <c r="A4" s="4" t="s">
        <v>609</v>
      </c>
      <c r="B4" s="4" t="s">
        <v>594</v>
      </c>
    </row>
    <row r="5" spans="1:2">
      <c r="A5" s="4" t="s">
        <v>318</v>
      </c>
    </row>
    <row r="6" spans="1:2">
      <c r="A6" s="3" t="s">
        <v>608</v>
      </c>
    </row>
    <row r="7" spans="1:2">
      <c r="A7" s="4" t="s">
        <v>610</v>
      </c>
      <c r="B7" s="4" t="s">
        <v>6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60</v>
      </c>
      <c r="D1" s="2" t="s">
        <v>1</v>
      </c>
    </row>
    <row r="2" spans="1:5">
      <c r="B2" s="2" t="s">
        <v>2</v>
      </c>
      <c r="C2" s="2" t="s">
        <v>61</v>
      </c>
      <c r="D2" s="2" t="s">
        <v>2</v>
      </c>
      <c r="E2" s="2" t="s">
        <v>61</v>
      </c>
    </row>
    <row r="3" spans="1:5">
      <c r="A3" s="3" t="s">
        <v>608</v>
      </c>
    </row>
    <row r="4" spans="1:5">
      <c r="A4" s="4" t="s">
        <v>613</v>
      </c>
      <c r="B4" s="7" t="n">
        <v>297</v>
      </c>
      <c r="C4" s="7" t="n">
        <v>284</v>
      </c>
      <c r="D4" s="7" t="n">
        <v>627</v>
      </c>
      <c r="E4" s="7" t="n">
        <v>567</v>
      </c>
    </row>
    <row r="5" spans="1:5">
      <c r="A5" s="4" t="s">
        <v>614</v>
      </c>
    </row>
    <row r="6" spans="1:5">
      <c r="A6" s="3" t="s">
        <v>608</v>
      </c>
    </row>
    <row r="7" spans="1:5">
      <c r="A7" s="4" t="s">
        <v>613</v>
      </c>
      <c r="B7" s="5" t="n">
        <v>163</v>
      </c>
      <c r="C7" s="5" t="n">
        <v>175</v>
      </c>
      <c r="D7" s="5" t="n">
        <v>365</v>
      </c>
      <c r="E7" s="5" t="n">
        <v>360</v>
      </c>
    </row>
    <row r="8" spans="1:5">
      <c r="A8" s="4" t="s">
        <v>615</v>
      </c>
    </row>
    <row r="9" spans="1:5">
      <c r="A9" s="3" t="s">
        <v>608</v>
      </c>
    </row>
    <row r="10" spans="1:5">
      <c r="A10" s="4" t="s">
        <v>613</v>
      </c>
      <c r="B10" s="7" t="n">
        <v>134</v>
      </c>
      <c r="C10" s="7" t="n">
        <v>109</v>
      </c>
      <c r="D10" s="7" t="n">
        <v>262</v>
      </c>
      <c r="E10" s="7" t="n">
        <v>2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1</v>
      </c>
    </row>
    <row r="3" spans="1:3">
      <c r="A3" s="3" t="s">
        <v>108</v>
      </c>
    </row>
    <row r="4" spans="1:3">
      <c r="A4" s="4" t="s">
        <v>109</v>
      </c>
      <c r="B4" s="7" t="n">
        <v>-2084</v>
      </c>
      <c r="C4" s="7" t="n">
        <v>-1</v>
      </c>
    </row>
    <row r="5" spans="1:3">
      <c r="A5" s="3" t="s">
        <v>110</v>
      </c>
    </row>
    <row r="6" spans="1:3">
      <c r="A6" s="4" t="s">
        <v>111</v>
      </c>
      <c r="B6" s="5" t="n">
        <v>1381</v>
      </c>
      <c r="C6" s="5" t="n">
        <v>1262</v>
      </c>
    </row>
    <row r="7" spans="1:3">
      <c r="A7" s="4" t="s">
        <v>112</v>
      </c>
      <c r="B7" s="5" t="n">
        <v>581</v>
      </c>
      <c r="C7" s="5" t="n">
        <v>581</v>
      </c>
    </row>
    <row r="8" spans="1:3">
      <c r="A8" s="4" t="s">
        <v>113</v>
      </c>
      <c r="B8" s="5" t="n">
        <v>1786</v>
      </c>
      <c r="C8" s="5" t="n">
        <v>1797</v>
      </c>
    </row>
    <row r="9" spans="1:3">
      <c r="A9" s="4" t="s">
        <v>114</v>
      </c>
      <c r="B9" s="5" t="n">
        <v>-5</v>
      </c>
      <c r="C9" s="5" t="n">
        <v>3</v>
      </c>
    </row>
    <row r="10" spans="1:3">
      <c r="A10" s="4" t="s">
        <v>115</v>
      </c>
      <c r="B10" s="5" t="n">
        <v>-20</v>
      </c>
      <c r="C10" s="5" t="n">
        <v>-58</v>
      </c>
    </row>
    <row r="11" spans="1:3">
      <c r="A11" s="4" t="s">
        <v>116</v>
      </c>
      <c r="B11" s="5" t="n">
        <v>124</v>
      </c>
      <c r="C11" s="5" t="n">
        <v>-7</v>
      </c>
    </row>
    <row r="12" spans="1:3">
      <c r="A12" s="4" t="s">
        <v>117</v>
      </c>
      <c r="B12" s="5" t="n">
        <v>-390</v>
      </c>
      <c r="C12" s="5" t="n">
        <v>-423</v>
      </c>
    </row>
    <row r="13" spans="1:3">
      <c r="A13" s="3" t="s">
        <v>118</v>
      </c>
    </row>
    <row r="14" spans="1:3">
      <c r="A14" s="4" t="s">
        <v>119</v>
      </c>
      <c r="B14" s="5" t="n">
        <v>473</v>
      </c>
      <c r="C14" s="5" t="n">
        <v>1458</v>
      </c>
    </row>
    <row r="15" spans="1:3">
      <c r="A15" s="4" t="s">
        <v>120</v>
      </c>
      <c r="B15" s="5" t="n">
        <v>-813</v>
      </c>
      <c r="C15" s="5" t="n">
        <v>779</v>
      </c>
    </row>
    <row r="16" spans="1:3">
      <c r="A16" s="4" t="s">
        <v>31</v>
      </c>
      <c r="B16" s="5" t="n">
        <v>330</v>
      </c>
      <c r="C16" s="5" t="n">
        <v>96</v>
      </c>
    </row>
    <row r="17" spans="1:3">
      <c r="A17" s="4" t="s">
        <v>40</v>
      </c>
      <c r="B17" s="5" t="n">
        <v>2743</v>
      </c>
      <c r="C17" s="5" t="n">
        <v>-232</v>
      </c>
    </row>
    <row r="18" spans="1:3">
      <c r="A18" s="4" t="s">
        <v>121</v>
      </c>
      <c r="B18" s="5" t="n">
        <v>-38</v>
      </c>
      <c r="C18" s="5" t="n">
        <v>-186</v>
      </c>
    </row>
    <row r="19" spans="1:3">
      <c r="A19" s="4" t="s">
        <v>122</v>
      </c>
      <c r="B19" s="5" t="n">
        <v>-2107</v>
      </c>
      <c r="C19" s="5" t="n">
        <v>-694</v>
      </c>
    </row>
    <row r="20" spans="1:3">
      <c r="A20" s="4" t="s">
        <v>123</v>
      </c>
      <c r="B20" s="5" t="n">
        <v>16</v>
      </c>
      <c r="C20" s="5" t="n">
        <v>20</v>
      </c>
    </row>
    <row r="21" spans="1:3">
      <c r="A21" s="4" t="s">
        <v>124</v>
      </c>
      <c r="B21" s="5" t="n">
        <v>1977</v>
      </c>
      <c r="C21" s="5" t="n">
        <v>4395</v>
      </c>
    </row>
    <row r="22" spans="1:3">
      <c r="A22" s="3" t="s">
        <v>125</v>
      </c>
    </row>
    <row r="23" spans="1:3">
      <c r="A23" s="4" t="s">
        <v>126</v>
      </c>
      <c r="B23" s="5" t="n">
        <v>-1519</v>
      </c>
      <c r="C23" s="5" t="n">
        <v>-1544</v>
      </c>
    </row>
    <row r="24" spans="1:3">
      <c r="A24" s="4" t="s">
        <v>127</v>
      </c>
      <c r="B24" s="5" t="n">
        <v>14</v>
      </c>
      <c r="C24" s="5" t="n">
        <v>0</v>
      </c>
    </row>
    <row r="25" spans="1:3">
      <c r="A25" s="4" t="s">
        <v>128</v>
      </c>
      <c r="B25" s="5" t="n">
        <v>-22712</v>
      </c>
      <c r="C25" s="5" t="n">
        <v>-23071</v>
      </c>
    </row>
    <row r="26" spans="1:3">
      <c r="A26" s="4" t="s">
        <v>129</v>
      </c>
      <c r="B26" s="5" t="n">
        <v>26307</v>
      </c>
      <c r="C26" s="5" t="n">
        <v>19187</v>
      </c>
    </row>
    <row r="27" spans="1:3">
      <c r="A27" s="4" t="s">
        <v>130</v>
      </c>
      <c r="B27" s="5" t="n">
        <v>2090</v>
      </c>
      <c r="C27" s="5" t="n">
        <v>-5428</v>
      </c>
    </row>
    <row r="28" spans="1:3">
      <c r="A28" s="3" t="s">
        <v>131</v>
      </c>
    </row>
    <row r="29" spans="1:3">
      <c r="A29" s="4" t="s">
        <v>132</v>
      </c>
      <c r="B29" s="5" t="n">
        <v>364</v>
      </c>
      <c r="C29" s="5" t="n">
        <v>867</v>
      </c>
    </row>
    <row r="30" spans="1:3">
      <c r="A30" s="4" t="s">
        <v>133</v>
      </c>
      <c r="B30" s="5" t="n">
        <v>-289</v>
      </c>
      <c r="C30" s="5" t="n">
        <v>-692</v>
      </c>
    </row>
    <row r="31" spans="1:3">
      <c r="A31" s="4" t="s">
        <v>134</v>
      </c>
      <c r="B31" s="5" t="n">
        <v>-57</v>
      </c>
      <c r="C31" s="5" t="n">
        <v>-41</v>
      </c>
    </row>
    <row r="32" spans="1:3">
      <c r="A32" s="4" t="s">
        <v>135</v>
      </c>
      <c r="B32" s="5" t="n">
        <v>-1999</v>
      </c>
      <c r="C32" s="5" t="n">
        <v>-1752</v>
      </c>
    </row>
    <row r="33" spans="1:3">
      <c r="A33" s="4" t="s">
        <v>136</v>
      </c>
      <c r="B33" s="5" t="n">
        <v>-1981</v>
      </c>
      <c r="C33" s="5" t="n">
        <v>-1618</v>
      </c>
    </row>
    <row r="34" spans="1:3">
      <c r="A34" s="3" t="s">
        <v>137</v>
      </c>
    </row>
    <row r="35" spans="1:3">
      <c r="A35" s="4" t="s">
        <v>138</v>
      </c>
      <c r="B35" s="5" t="n">
        <v>0</v>
      </c>
      <c r="C35" s="5" t="n">
        <v>-349</v>
      </c>
    </row>
    <row r="36" spans="1:3">
      <c r="A36" s="4" t="s">
        <v>139</v>
      </c>
      <c r="B36" s="5" t="n">
        <v>0</v>
      </c>
      <c r="C36" s="5" t="n">
        <v>-16</v>
      </c>
    </row>
    <row r="37" spans="1:3">
      <c r="A37" s="4" t="s">
        <v>140</v>
      </c>
      <c r="B37" s="5" t="n">
        <v>0</v>
      </c>
      <c r="C37" s="5" t="n">
        <v>-365</v>
      </c>
    </row>
    <row r="38" spans="1:3">
      <c r="A38" s="4" t="s">
        <v>141</v>
      </c>
      <c r="B38" s="5" t="n">
        <v>2086</v>
      </c>
      <c r="C38" s="5" t="n">
        <v>-3016</v>
      </c>
    </row>
    <row r="39" spans="1:3">
      <c r="A39" s="4" t="s">
        <v>142</v>
      </c>
      <c r="B39" s="5" t="n">
        <v>-42</v>
      </c>
      <c r="C39" s="5" t="n">
        <v>36</v>
      </c>
    </row>
    <row r="40" spans="1:3">
      <c r="A40" s="4" t="s">
        <v>143</v>
      </c>
      <c r="B40" s="5" t="n">
        <v>5559</v>
      </c>
      <c r="C40" s="5" t="n">
        <v>14855</v>
      </c>
    </row>
    <row r="41" spans="1:3">
      <c r="A41" s="4" t="s">
        <v>144</v>
      </c>
      <c r="B41" s="7" t="n">
        <v>7603</v>
      </c>
      <c r="C41" s="7" t="n">
        <v>118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275</v>
      </c>
    </row>
    <row r="3" spans="1:2">
      <c r="A3" s="3" t="s">
        <v>617</v>
      </c>
    </row>
    <row r="4" spans="1:2">
      <c r="A4" s="4" t="s">
        <v>618</v>
      </c>
      <c r="B4" s="7" t="n">
        <v>116</v>
      </c>
    </row>
    <row r="5" spans="1:2">
      <c r="A5" s="4" t="s">
        <v>619</v>
      </c>
      <c r="B5" s="5" t="n">
        <v>0</v>
      </c>
    </row>
    <row r="6" spans="1:2">
      <c r="A6" s="4" t="s">
        <v>620</v>
      </c>
      <c r="B6" s="5" t="n">
        <v>-18</v>
      </c>
    </row>
    <row r="7" spans="1:2">
      <c r="A7" s="4" t="s">
        <v>621</v>
      </c>
      <c r="B7" s="7" t="n">
        <v>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17</v>
      </c>
    </row>
    <row r="3" spans="1:3">
      <c r="A3" s="4" t="s">
        <v>623</v>
      </c>
      <c r="B3" s="7" t="n">
        <v>98</v>
      </c>
      <c r="C3" s="7" t="n">
        <v>116</v>
      </c>
    </row>
    <row r="4" spans="1:3">
      <c r="A4" s="4" t="s">
        <v>624</v>
      </c>
    </row>
    <row r="5" spans="1:3">
      <c r="A5" s="3" t="s">
        <v>617</v>
      </c>
    </row>
    <row r="6" spans="1:3">
      <c r="A6" s="4" t="s">
        <v>623</v>
      </c>
      <c r="B6" s="5" t="n">
        <v>37</v>
      </c>
      <c r="C6" s="5" t="n">
        <v>35</v>
      </c>
    </row>
    <row r="7" spans="1:3">
      <c r="A7" s="4" t="s">
        <v>625</v>
      </c>
    </row>
    <row r="8" spans="1:3">
      <c r="A8" s="3" t="s">
        <v>617</v>
      </c>
    </row>
    <row r="9" spans="1:3">
      <c r="A9" s="4" t="s">
        <v>623</v>
      </c>
      <c r="B9" s="7" t="n">
        <v>61</v>
      </c>
      <c r="C9" s="7" t="n">
        <v>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275</v>
      </c>
    </row>
    <row r="2" spans="1:2">
      <c r="A2" s="3" t="s">
        <v>627</v>
      </c>
    </row>
    <row r="3" spans="1:2">
      <c r="A3" s="5" t="n">
        <v>2018</v>
      </c>
      <c r="B3" s="7" t="n">
        <v>610</v>
      </c>
    </row>
    <row r="4" spans="1:2">
      <c r="A4" s="5" t="n">
        <v>2019</v>
      </c>
      <c r="B4" s="5" t="n">
        <v>1127</v>
      </c>
    </row>
    <row r="5" spans="1:2">
      <c r="A5" s="5" t="n">
        <v>2020</v>
      </c>
      <c r="B5" s="5" t="n">
        <v>515</v>
      </c>
    </row>
    <row r="6" spans="1:2">
      <c r="A6" s="5" t="n">
        <v>2021</v>
      </c>
      <c r="B6" s="5" t="n">
        <v>145</v>
      </c>
    </row>
    <row r="7" spans="1:2">
      <c r="A7" s="5" t="n">
        <v>2022</v>
      </c>
      <c r="B7" s="5" t="n">
        <v>146</v>
      </c>
    </row>
    <row r="8" spans="1:2">
      <c r="A8" s="4" t="s">
        <v>628</v>
      </c>
      <c r="B8" s="5" t="n">
        <v>268</v>
      </c>
    </row>
    <row r="9" spans="1:2">
      <c r="A9" s="4" t="s">
        <v>629</v>
      </c>
      <c r="B9" s="7" t="n">
        <v>28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9"/>
    <col customWidth="1" max="2" min="2" width="24"/>
    <col customWidth="1" max="3" min="3" width="16"/>
    <col customWidth="1" max="4" min="4" width="21"/>
    <col customWidth="1" max="5" min="5" width="21"/>
    <col customWidth="1" max="6" min="6" width="21"/>
    <col customWidth="1" max="7" min="7" width="21"/>
    <col customWidth="1" max="8" min="8" width="21"/>
    <col customWidth="1" max="9" min="9" width="21"/>
  </cols>
  <sheetData>
    <row r="1" spans="1:9">
      <c r="A1" s="1" t="s">
        <v>630</v>
      </c>
      <c r="B1" s="2" t="s">
        <v>583</v>
      </c>
      <c r="D1" s="2" t="s">
        <v>60</v>
      </c>
      <c r="F1" s="2" t="s">
        <v>1</v>
      </c>
    </row>
    <row r="2" spans="1:9">
      <c r="B2" s="2" t="s">
        <v>631</v>
      </c>
      <c r="C2" s="2" t="s">
        <v>632</v>
      </c>
      <c r="D2" s="2" t="s">
        <v>275</v>
      </c>
      <c r="E2" s="2" t="s">
        <v>276</v>
      </c>
      <c r="F2" s="2" t="s">
        <v>275</v>
      </c>
      <c r="G2" s="2" t="s">
        <v>276</v>
      </c>
      <c r="H2" s="2" t="s">
        <v>279</v>
      </c>
      <c r="I2" s="2" t="s">
        <v>633</v>
      </c>
    </row>
    <row r="3" spans="1:9">
      <c r="A3" s="3" t="s">
        <v>634</v>
      </c>
    </row>
    <row r="4" spans="1:9">
      <c r="A4" s="4" t="s">
        <v>635</v>
      </c>
      <c r="D4" s="7" t="n">
        <v>200</v>
      </c>
      <c r="E4" s="7" t="n">
        <v>300</v>
      </c>
      <c r="F4" s="7" t="n">
        <v>500</v>
      </c>
      <c r="G4" s="7" t="n">
        <v>500</v>
      </c>
    </row>
    <row r="5" spans="1:9">
      <c r="A5" s="4" t="s">
        <v>636</v>
      </c>
      <c r="D5" s="5" t="n">
        <v>186</v>
      </c>
      <c r="F5" s="5" t="n">
        <v>186</v>
      </c>
      <c r="H5" s="7" t="n">
        <v>197</v>
      </c>
    </row>
    <row r="6" spans="1:9">
      <c r="A6" s="4" t="s">
        <v>637</v>
      </c>
      <c r="D6" s="5" t="n">
        <v>401</v>
      </c>
      <c r="F6" s="7" t="n">
        <v>401</v>
      </c>
      <c r="H6" s="5" t="n">
        <v>382</v>
      </c>
    </row>
    <row r="7" spans="1:9">
      <c r="A7" s="4" t="s">
        <v>638</v>
      </c>
    </row>
    <row r="8" spans="1:9">
      <c r="A8" s="3" t="s">
        <v>634</v>
      </c>
    </row>
    <row r="9" spans="1:9">
      <c r="A9" s="4" t="s">
        <v>639</v>
      </c>
      <c r="F9" s="4" t="s">
        <v>394</v>
      </c>
    </row>
    <row r="10" spans="1:9">
      <c r="A10" s="4" t="s">
        <v>640</v>
      </c>
    </row>
    <row r="11" spans="1:9">
      <c r="A11" s="3" t="s">
        <v>634</v>
      </c>
    </row>
    <row r="12" spans="1:9">
      <c r="A12" s="4" t="s">
        <v>637</v>
      </c>
      <c r="D12" s="7" t="n">
        <v>401</v>
      </c>
      <c r="E12" s="7" t="n">
        <v>421</v>
      </c>
      <c r="F12" s="7" t="n">
        <v>401</v>
      </c>
      <c r="G12" s="7" t="n">
        <v>421</v>
      </c>
      <c r="H12" s="7" t="n">
        <v>382</v>
      </c>
      <c r="I12" s="7" t="n">
        <v>394</v>
      </c>
    </row>
    <row r="13" spans="1:9">
      <c r="A13" s="4" t="s">
        <v>641</v>
      </c>
    </row>
    <row r="14" spans="1:9">
      <c r="A14" s="3" t="s">
        <v>634</v>
      </c>
    </row>
    <row r="15" spans="1:9">
      <c r="A15" s="4" t="s">
        <v>642</v>
      </c>
      <c r="B15" s="7" t="n">
        <v>100</v>
      </c>
    </row>
    <row r="16" spans="1:9">
      <c r="A16" s="4" t="s">
        <v>643</v>
      </c>
      <c r="B16" s="4" t="s">
        <v>644</v>
      </c>
    </row>
    <row r="17" spans="1:9">
      <c r="A17" s="4" t="s">
        <v>645</v>
      </c>
    </row>
    <row r="18" spans="1:9">
      <c r="A18" s="3" t="s">
        <v>634</v>
      </c>
    </row>
    <row r="19" spans="1:9">
      <c r="A19" s="4" t="s">
        <v>646</v>
      </c>
      <c r="B19" s="4" t="s">
        <v>416</v>
      </c>
    </row>
    <row r="20" spans="1:9">
      <c r="A20" s="4" t="s">
        <v>647</v>
      </c>
      <c r="B20" s="5" t="n">
        <v>5977</v>
      </c>
    </row>
    <row r="21" spans="1:9">
      <c r="A21" s="4" t="s">
        <v>648</v>
      </c>
    </row>
    <row r="22" spans="1:9">
      <c r="A22" s="3" t="s">
        <v>634</v>
      </c>
    </row>
    <row r="23" spans="1:9">
      <c r="A23" s="4" t="s">
        <v>649</v>
      </c>
      <c r="C23" s="4" t="s">
        <v>650</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5</v>
      </c>
    </row>
    <row r="2" spans="1:3">
      <c r="A2" s="3" t="s">
        <v>652</v>
      </c>
    </row>
    <row r="3" spans="1:3">
      <c r="A3" s="4" t="s">
        <v>384</v>
      </c>
      <c r="B3" s="7" t="n">
        <v>502</v>
      </c>
      <c r="C3" s="7" t="n">
        <v>453</v>
      </c>
    </row>
    <row r="4" spans="1:3">
      <c r="A4" s="4" t="s">
        <v>653</v>
      </c>
      <c r="B4" s="5" t="n">
        <v>-236</v>
      </c>
      <c r="C4" s="5" t="n">
        <v>-195</v>
      </c>
    </row>
    <row r="5" spans="1:3">
      <c r="A5" s="4" t="s">
        <v>386</v>
      </c>
      <c r="B5" s="7" t="n">
        <v>266</v>
      </c>
      <c r="C5" s="7" t="n">
        <v>2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275</v>
      </c>
    </row>
    <row r="2" spans="1:2">
      <c r="A2" s="3" t="s">
        <v>172</v>
      </c>
    </row>
    <row r="3" spans="1:2">
      <c r="A3" s="5" t="n">
        <v>2018</v>
      </c>
      <c r="B3" s="7" t="n">
        <v>57</v>
      </c>
    </row>
    <row r="4" spans="1:2">
      <c r="A4" s="5" t="n">
        <v>2019</v>
      </c>
      <c r="B4" s="5" t="n">
        <v>98</v>
      </c>
    </row>
    <row r="5" spans="1:2">
      <c r="A5" s="5" t="n">
        <v>2020</v>
      </c>
      <c r="B5" s="5" t="n">
        <v>61</v>
      </c>
    </row>
    <row r="6" spans="1:2">
      <c r="A6" s="5" t="n">
        <v>2021</v>
      </c>
      <c r="B6" s="5" t="n">
        <v>48</v>
      </c>
    </row>
    <row r="7" spans="1:2">
      <c r="A7" s="5" t="n">
        <v>2022</v>
      </c>
      <c r="B7" s="5" t="n">
        <v>23</v>
      </c>
    </row>
    <row r="8" spans="1:2">
      <c r="A8" s="4" t="s">
        <v>628</v>
      </c>
      <c r="B8" s="5" t="n">
        <v>7</v>
      </c>
    </row>
    <row r="9" spans="1:2">
      <c r="A9" s="4" t="s">
        <v>655</v>
      </c>
      <c r="B9" s="5" t="n">
        <v>294</v>
      </c>
    </row>
    <row r="10" spans="1:2">
      <c r="A10" s="4" t="s">
        <v>656</v>
      </c>
      <c r="B10" s="5" t="n">
        <v>19</v>
      </c>
    </row>
    <row r="11" spans="1:2">
      <c r="A11" s="4" t="s">
        <v>657</v>
      </c>
      <c r="B11" s="7" t="n">
        <v>2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61</v>
      </c>
    </row>
    <row r="3" spans="1:3">
      <c r="A3" s="3" t="s">
        <v>659</v>
      </c>
    </row>
    <row r="4" spans="1:3">
      <c r="A4" s="4" t="s">
        <v>618</v>
      </c>
      <c r="B4" s="7" t="n">
        <v>382</v>
      </c>
    </row>
    <row r="5" spans="1:3">
      <c r="A5" s="4" t="s">
        <v>621</v>
      </c>
      <c r="B5" s="5" t="n">
        <v>401</v>
      </c>
    </row>
    <row r="6" spans="1:3">
      <c r="A6" s="4" t="s">
        <v>640</v>
      </c>
    </row>
    <row r="7" spans="1:3">
      <c r="A7" s="3" t="s">
        <v>659</v>
      </c>
    </row>
    <row r="8" spans="1:3">
      <c r="A8" s="4" t="s">
        <v>618</v>
      </c>
      <c r="B8" s="5" t="n">
        <v>382</v>
      </c>
      <c r="C8" s="7" t="n">
        <v>394</v>
      </c>
    </row>
    <row r="9" spans="1:3">
      <c r="A9" s="4" t="s">
        <v>660</v>
      </c>
      <c r="B9" s="5" t="n">
        <v>65</v>
      </c>
      <c r="C9" s="5" t="n">
        <v>74</v>
      </c>
    </row>
    <row r="10" spans="1:3">
      <c r="A10" s="4" t="s">
        <v>661</v>
      </c>
      <c r="B10" s="5" t="n">
        <v>-46</v>
      </c>
      <c r="C10" s="5" t="n">
        <v>-47</v>
      </c>
    </row>
    <row r="11" spans="1:3">
      <c r="A11" s="4" t="s">
        <v>621</v>
      </c>
      <c r="B11" s="7" t="n">
        <v>401</v>
      </c>
      <c r="C11" s="7" t="n">
        <v>4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662</v>
      </c>
      <c r="B1" s="2" t="s">
        <v>60</v>
      </c>
      <c r="D1" s="2" t="s">
        <v>1</v>
      </c>
      <c r="F1" s="2" t="s">
        <v>304</v>
      </c>
    </row>
    <row r="2" spans="1:6">
      <c r="B2" s="2" t="s">
        <v>2</v>
      </c>
      <c r="C2" s="2" t="s">
        <v>61</v>
      </c>
      <c r="D2" s="2" t="s">
        <v>2</v>
      </c>
      <c r="E2" s="2" t="s">
        <v>61</v>
      </c>
      <c r="F2" s="2" t="s">
        <v>25</v>
      </c>
    </row>
    <row r="3" spans="1:6">
      <c r="A3" s="3" t="s">
        <v>663</v>
      </c>
    </row>
    <row r="4" spans="1:6">
      <c r="A4" s="4" t="s">
        <v>664</v>
      </c>
      <c r="B4" s="4" t="s">
        <v>665</v>
      </c>
      <c r="C4" s="4" t="s">
        <v>666</v>
      </c>
      <c r="D4" s="4" t="s">
        <v>665</v>
      </c>
      <c r="E4" s="4" t="s">
        <v>666</v>
      </c>
      <c r="F4" s="4" t="s">
        <v>666</v>
      </c>
    </row>
    <row r="5" spans="1:6">
      <c r="A5" s="4" t="s">
        <v>667</v>
      </c>
      <c r="B5" s="7" t="n">
        <v>-167000</v>
      </c>
      <c r="C5" s="7" t="n">
        <v>-140000</v>
      </c>
      <c r="D5" s="7" t="n">
        <v>-479000</v>
      </c>
      <c r="E5" s="7" t="n">
        <v>-274000</v>
      </c>
    </row>
    <row r="6" spans="1:6">
      <c r="A6" s="4" t="s">
        <v>668</v>
      </c>
      <c r="C6" s="5" t="n">
        <v>100000</v>
      </c>
      <c r="E6" s="5" t="n">
        <v>100000</v>
      </c>
    </row>
    <row r="7" spans="1:6">
      <c r="A7" s="4" t="s">
        <v>669</v>
      </c>
      <c r="F7" s="7" t="n">
        <v>600000</v>
      </c>
    </row>
    <row r="8" spans="1:6">
      <c r="A8" s="4" t="s">
        <v>670</v>
      </c>
      <c r="B8" s="5" t="n">
        <v>0</v>
      </c>
      <c r="D8" s="7" t="n">
        <v>0</v>
      </c>
    </row>
    <row r="9" spans="1:6">
      <c r="A9" s="4" t="s">
        <v>671</v>
      </c>
      <c r="D9" s="4" t="s">
        <v>672</v>
      </c>
    </row>
    <row r="10" spans="1:6">
      <c r="A10" s="4" t="s">
        <v>673</v>
      </c>
      <c r="B10" s="5" t="n">
        <v>8200000</v>
      </c>
      <c r="D10" s="7" t="n">
        <v>8200000</v>
      </c>
      <c r="F10" s="5" t="n">
        <v>7700000</v>
      </c>
    </row>
    <row r="11" spans="1:6">
      <c r="A11" s="4" t="s">
        <v>674</v>
      </c>
      <c r="D11" s="4" t="s">
        <v>675</v>
      </c>
    </row>
    <row r="12" spans="1:6">
      <c r="A12" s="4" t="s">
        <v>676</v>
      </c>
      <c r="D12" s="4" t="s">
        <v>677</v>
      </c>
    </row>
    <row r="13" spans="1:6">
      <c r="A13" s="4" t="s">
        <v>678</v>
      </c>
      <c r="D13" s="4" t="s">
        <v>679</v>
      </c>
    </row>
    <row r="14" spans="1:6">
      <c r="A14" s="4" t="s">
        <v>680</v>
      </c>
      <c r="B14" s="5" t="n">
        <v>5400000</v>
      </c>
      <c r="D14" s="7" t="n">
        <v>5400000</v>
      </c>
      <c r="F14" s="5" t="n">
        <v>5200000</v>
      </c>
    </row>
    <row r="15" spans="1:6">
      <c r="A15" s="4" t="s">
        <v>681</v>
      </c>
      <c r="B15" s="7" t="n">
        <v>700000</v>
      </c>
      <c r="D15" s="7" t="n">
        <v>700000</v>
      </c>
      <c r="F15" s="7" t="n">
        <v>700000</v>
      </c>
    </row>
    <row r="16" spans="1:6">
      <c r="A16" s="4" t="s">
        <v>682</v>
      </c>
    </row>
    <row r="17" spans="1:6">
      <c r="A17" s="3" t="s">
        <v>663</v>
      </c>
    </row>
    <row r="18" spans="1:6">
      <c r="A18" s="4" t="s">
        <v>683</v>
      </c>
      <c r="C18" s="7" t="n">
        <v>100000</v>
      </c>
      <c r="E18" s="7" t="n">
        <v>1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84</v>
      </c>
      <c r="B1" s="2" t="s">
        <v>1</v>
      </c>
    </row>
    <row r="2" spans="1:2">
      <c r="B2" s="2" t="s">
        <v>685</v>
      </c>
    </row>
    <row r="3" spans="1:2">
      <c r="A3" s="3" t="s">
        <v>178</v>
      </c>
    </row>
    <row r="4" spans="1:2">
      <c r="A4" s="4" t="s">
        <v>686</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60</v>
      </c>
      <c r="D1" s="2" t="s">
        <v>1</v>
      </c>
    </row>
    <row r="2" spans="1:5">
      <c r="B2" s="2" t="s">
        <v>2</v>
      </c>
      <c r="C2" s="2" t="s">
        <v>61</v>
      </c>
      <c r="D2" s="2" t="s">
        <v>2</v>
      </c>
      <c r="E2" s="2" t="s">
        <v>61</v>
      </c>
    </row>
    <row r="3" spans="1:5">
      <c r="A3" s="3" t="s">
        <v>688</v>
      </c>
    </row>
    <row r="4" spans="1:5">
      <c r="A4" s="4" t="s">
        <v>63</v>
      </c>
      <c r="B4" s="7" t="n">
        <v>21582</v>
      </c>
      <c r="C4" s="7" t="n">
        <v>21501</v>
      </c>
      <c r="D4" s="7" t="n">
        <v>43313</v>
      </c>
      <c r="E4" s="7" t="n">
        <v>44471</v>
      </c>
    </row>
    <row r="5" spans="1:5">
      <c r="A5" s="4" t="s">
        <v>65</v>
      </c>
      <c r="B5" s="5" t="n">
        <v>7799</v>
      </c>
      <c r="C5" s="5" t="n">
        <v>8962</v>
      </c>
      <c r="D5" s="5" t="n">
        <v>15663</v>
      </c>
      <c r="E5" s="5" t="n">
        <v>18416</v>
      </c>
    </row>
    <row r="6" spans="1:5">
      <c r="A6" s="4" t="s">
        <v>689</v>
      </c>
      <c r="B6" s="5" t="n">
        <v>-1602</v>
      </c>
      <c r="C6" s="5" t="n">
        <v>-339</v>
      </c>
      <c r="D6" s="5" t="n">
        <v>-2823</v>
      </c>
      <c r="E6" s="5" t="n">
        <v>-317</v>
      </c>
    </row>
    <row r="7" spans="1:5">
      <c r="A7" s="4" t="s">
        <v>111</v>
      </c>
      <c r="B7" s="5" t="n">
        <v>707</v>
      </c>
      <c r="C7" s="5" t="n">
        <v>634</v>
      </c>
      <c r="D7" s="5" t="n">
        <v>1381</v>
      </c>
      <c r="E7" s="5" t="n">
        <v>1262</v>
      </c>
    </row>
    <row r="8" spans="1:5">
      <c r="A8" s="4" t="s">
        <v>690</v>
      </c>
      <c r="B8" s="5" t="n">
        <v>291</v>
      </c>
      <c r="C8" s="5" t="n">
        <v>291</v>
      </c>
      <c r="D8" s="5" t="n">
        <v>581</v>
      </c>
      <c r="E8" s="5" t="n">
        <v>581</v>
      </c>
    </row>
    <row r="9" spans="1:5">
      <c r="A9" s="4" t="s">
        <v>126</v>
      </c>
      <c r="B9" s="5" t="n">
        <v>635</v>
      </c>
      <c r="C9" s="5" t="n">
        <v>494</v>
      </c>
      <c r="D9" s="5" t="n">
        <v>1519</v>
      </c>
      <c r="E9" s="5" t="n">
        <v>1544</v>
      </c>
    </row>
    <row r="10" spans="1:5">
      <c r="A10" s="4" t="s">
        <v>691</v>
      </c>
    </row>
    <row r="11" spans="1:5">
      <c r="A11" s="3" t="s">
        <v>688</v>
      </c>
    </row>
    <row r="12" spans="1:5">
      <c r="A12" s="4" t="s">
        <v>63</v>
      </c>
      <c r="B12" s="5" t="n">
        <v>17478</v>
      </c>
      <c r="C12" s="5" t="n">
        <v>16866</v>
      </c>
      <c r="D12" s="5" t="n">
        <v>35243</v>
      </c>
      <c r="E12" s="5" t="n">
        <v>34137</v>
      </c>
    </row>
    <row r="13" spans="1:5">
      <c r="A13" s="4" t="s">
        <v>65</v>
      </c>
      <c r="B13" s="5" t="n">
        <v>5031</v>
      </c>
      <c r="C13" s="5" t="n">
        <v>5731</v>
      </c>
      <c r="D13" s="5" t="n">
        <v>10229</v>
      </c>
      <c r="E13" s="5" t="n">
        <v>11135</v>
      </c>
    </row>
    <row r="14" spans="1:5">
      <c r="A14" s="4" t="s">
        <v>689</v>
      </c>
      <c r="B14" s="5" t="n">
        <v>1530</v>
      </c>
      <c r="C14" s="5" t="n">
        <v>2349</v>
      </c>
      <c r="D14" s="5" t="n">
        <v>3134</v>
      </c>
      <c r="E14" s="5" t="n">
        <v>4095</v>
      </c>
    </row>
    <row r="15" spans="1:5">
      <c r="A15" s="4" t="s">
        <v>111</v>
      </c>
      <c r="B15" s="5" t="n">
        <v>513</v>
      </c>
      <c r="C15" s="5" t="n">
        <v>425</v>
      </c>
      <c r="D15" s="5" t="n">
        <v>991</v>
      </c>
      <c r="E15" s="5" t="n">
        <v>851</v>
      </c>
    </row>
    <row r="16" spans="1:5">
      <c r="A16" s="4" t="s">
        <v>690</v>
      </c>
      <c r="B16" s="5" t="n">
        <v>39</v>
      </c>
      <c r="C16" s="5" t="n">
        <v>39</v>
      </c>
      <c r="D16" s="5" t="n">
        <v>78</v>
      </c>
      <c r="E16" s="5" t="n">
        <v>78</v>
      </c>
    </row>
    <row r="17" spans="1:5">
      <c r="A17" s="4" t="s">
        <v>126</v>
      </c>
      <c r="B17" s="5" t="n">
        <v>578</v>
      </c>
      <c r="C17" s="5" t="n">
        <v>334</v>
      </c>
      <c r="D17" s="5" t="n">
        <v>1298</v>
      </c>
      <c r="E17" s="5" t="n">
        <v>844</v>
      </c>
    </row>
    <row r="18" spans="1:5">
      <c r="A18" s="4" t="s">
        <v>692</v>
      </c>
    </row>
    <row r="19" spans="1:5">
      <c r="A19" s="3" t="s">
        <v>688</v>
      </c>
    </row>
    <row r="20" spans="1:5">
      <c r="A20" s="4" t="s">
        <v>63</v>
      </c>
      <c r="B20" s="5" t="n">
        <v>4135</v>
      </c>
      <c r="C20" s="5" t="n">
        <v>4661</v>
      </c>
      <c r="D20" s="5" t="n">
        <v>8134</v>
      </c>
      <c r="E20" s="5" t="n">
        <v>10418</v>
      </c>
    </row>
    <row r="21" spans="1:5">
      <c r="A21" s="4" t="s">
        <v>65</v>
      </c>
      <c r="B21" s="5" t="n">
        <v>2755</v>
      </c>
      <c r="C21" s="5" t="n">
        <v>3223</v>
      </c>
      <c r="D21" s="5" t="n">
        <v>5426</v>
      </c>
      <c r="E21" s="5" t="n">
        <v>7270</v>
      </c>
    </row>
    <row r="22" spans="1:5">
      <c r="A22" s="4" t="s">
        <v>689</v>
      </c>
      <c r="B22" s="5" t="n">
        <v>-398</v>
      </c>
      <c r="C22" s="5" t="n">
        <v>411</v>
      </c>
      <c r="D22" s="5" t="n">
        <v>-724</v>
      </c>
      <c r="E22" s="5" t="n">
        <v>1432</v>
      </c>
    </row>
    <row r="23" spans="1:5">
      <c r="A23" s="4" t="s">
        <v>111</v>
      </c>
      <c r="B23" s="5" t="n">
        <v>135</v>
      </c>
      <c r="C23" s="5" t="n">
        <v>138</v>
      </c>
      <c r="D23" s="5" t="n">
        <v>271</v>
      </c>
      <c r="E23" s="5" t="n">
        <v>279</v>
      </c>
    </row>
    <row r="24" spans="1:5">
      <c r="A24" s="4" t="s">
        <v>690</v>
      </c>
      <c r="B24" s="5" t="n">
        <v>252</v>
      </c>
      <c r="C24" s="5" t="n">
        <v>252</v>
      </c>
      <c r="D24" s="5" t="n">
        <v>503</v>
      </c>
      <c r="E24" s="5" t="n">
        <v>503</v>
      </c>
    </row>
    <row r="25" spans="1:5">
      <c r="A25" s="4" t="s">
        <v>126</v>
      </c>
      <c r="B25" s="5" t="n">
        <v>55</v>
      </c>
      <c r="C25" s="5" t="n">
        <v>226</v>
      </c>
      <c r="D25" s="5" t="n">
        <v>162</v>
      </c>
      <c r="E25" s="5" t="n">
        <v>298</v>
      </c>
    </row>
    <row r="26" spans="1:5">
      <c r="A26" s="4" t="s">
        <v>693</v>
      </c>
    </row>
    <row r="27" spans="1:5">
      <c r="A27" s="3" t="s">
        <v>688</v>
      </c>
    </row>
    <row r="28" spans="1:5">
      <c r="A28" s="4" t="s">
        <v>63</v>
      </c>
      <c r="B28" s="5" t="n">
        <v>-31</v>
      </c>
      <c r="C28" s="5" t="n">
        <v>-26</v>
      </c>
      <c r="D28" s="5" t="n">
        <v>-64</v>
      </c>
      <c r="E28" s="5" t="n">
        <v>-84</v>
      </c>
    </row>
    <row r="29" spans="1:5">
      <c r="A29" s="4" t="s">
        <v>65</v>
      </c>
      <c r="B29" s="5" t="n">
        <v>13</v>
      </c>
      <c r="C29" s="5" t="n">
        <v>8</v>
      </c>
      <c r="D29" s="5" t="n">
        <v>8</v>
      </c>
      <c r="E29" s="5" t="n">
        <v>11</v>
      </c>
    </row>
    <row r="30" spans="1:5">
      <c r="A30" s="4" t="s">
        <v>689</v>
      </c>
      <c r="B30" s="5" t="n">
        <v>-2734</v>
      </c>
      <c r="C30" s="5" t="n">
        <v>-3099</v>
      </c>
      <c r="D30" s="5" t="n">
        <v>-5233</v>
      </c>
      <c r="E30" s="5" t="n">
        <v>-5844</v>
      </c>
    </row>
    <row r="31" spans="1:5">
      <c r="A31" s="4" t="s">
        <v>111</v>
      </c>
      <c r="B31" s="5" t="n">
        <v>59</v>
      </c>
      <c r="C31" s="5" t="n">
        <v>71</v>
      </c>
      <c r="D31" s="5" t="n">
        <v>119</v>
      </c>
      <c r="E31" s="5" t="n">
        <v>132</v>
      </c>
    </row>
    <row r="32" spans="1:5">
      <c r="A32" s="4" t="s">
        <v>690</v>
      </c>
      <c r="B32" s="5" t="n">
        <v>0</v>
      </c>
      <c r="C32" s="5" t="n">
        <v>0</v>
      </c>
      <c r="D32" s="5" t="n">
        <v>0</v>
      </c>
      <c r="E32" s="5" t="n">
        <v>0</v>
      </c>
    </row>
    <row r="33" spans="1:5">
      <c r="A33" s="4" t="s">
        <v>126</v>
      </c>
      <c r="B33" s="7" t="n">
        <v>2</v>
      </c>
      <c r="C33" s="7" t="n">
        <v>-66</v>
      </c>
      <c r="D33" s="7" t="n">
        <v>59</v>
      </c>
      <c r="E33" s="7" t="n">
        <v>4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5</v>
      </c>
    </row>
    <row r="2" spans="1:3">
      <c r="A2" s="3" t="s">
        <v>695</v>
      </c>
    </row>
    <row r="3" spans="1:3">
      <c r="A3" s="4" t="s">
        <v>119</v>
      </c>
      <c r="B3" s="7" t="n">
        <v>17929</v>
      </c>
      <c r="C3" s="7" t="n">
        <v>18624</v>
      </c>
    </row>
    <row r="4" spans="1:3">
      <c r="A4" s="4" t="s">
        <v>120</v>
      </c>
      <c r="B4" s="5" t="n">
        <v>13470</v>
      </c>
      <c r="C4" s="5" t="n">
        <v>12756</v>
      </c>
    </row>
    <row r="5" spans="1:3">
      <c r="A5" s="4" t="s">
        <v>33</v>
      </c>
      <c r="B5" s="5" t="n">
        <v>12844</v>
      </c>
      <c r="C5" s="5" t="n">
        <v>12369</v>
      </c>
    </row>
    <row r="6" spans="1:3">
      <c r="A6" s="4" t="s">
        <v>34</v>
      </c>
      <c r="B6" s="5" t="n">
        <v>3332</v>
      </c>
      <c r="C6" s="5" t="n">
        <v>3332</v>
      </c>
    </row>
    <row r="7" spans="1:3">
      <c r="A7" s="4" t="s">
        <v>35</v>
      </c>
      <c r="B7" s="5" t="n">
        <v>1532</v>
      </c>
      <c r="C7" s="5" t="n">
        <v>2113</v>
      </c>
    </row>
    <row r="8" spans="1:3">
      <c r="A8" s="4" t="s">
        <v>36</v>
      </c>
      <c r="B8" s="5" t="n">
        <v>8213</v>
      </c>
      <c r="C8" s="5" t="n">
        <v>7734</v>
      </c>
    </row>
    <row r="9" spans="1:3">
      <c r="A9" s="4" t="s">
        <v>37</v>
      </c>
      <c r="B9" s="5" t="n">
        <v>58</v>
      </c>
      <c r="C9" s="5" t="n">
        <v>72</v>
      </c>
    </row>
    <row r="10" spans="1:3">
      <c r="A10" s="4" t="s">
        <v>382</v>
      </c>
    </row>
    <row r="11" spans="1:3">
      <c r="A11" s="3" t="s">
        <v>695</v>
      </c>
    </row>
    <row r="12" spans="1:3">
      <c r="A12" s="4" t="s">
        <v>34</v>
      </c>
      <c r="B12" s="5" t="n">
        <v>3300</v>
      </c>
    </row>
    <row r="13" spans="1:3">
      <c r="A13" s="4" t="s">
        <v>691</v>
      </c>
    </row>
    <row r="14" spans="1:3">
      <c r="A14" s="3" t="s">
        <v>695</v>
      </c>
    </row>
    <row r="15" spans="1:3">
      <c r="A15" s="4" t="s">
        <v>119</v>
      </c>
      <c r="B15" s="5" t="n">
        <v>13341</v>
      </c>
      <c r="C15" s="5" t="n">
        <v>13158</v>
      </c>
    </row>
    <row r="16" spans="1:3">
      <c r="A16" s="4" t="s">
        <v>120</v>
      </c>
      <c r="B16" s="5" t="n">
        <v>12118</v>
      </c>
      <c r="C16" s="5" t="n">
        <v>11418</v>
      </c>
    </row>
    <row r="17" spans="1:3">
      <c r="A17" s="4" t="s">
        <v>33</v>
      </c>
      <c r="B17" s="5" t="n">
        <v>10806</v>
      </c>
      <c r="C17" s="5" t="n">
        <v>10161</v>
      </c>
    </row>
    <row r="18" spans="1:3">
      <c r="A18" s="4" t="s">
        <v>34</v>
      </c>
      <c r="B18" s="5" t="n">
        <v>0</v>
      </c>
      <c r="C18" s="5" t="n">
        <v>0</v>
      </c>
    </row>
    <row r="19" spans="1:3">
      <c r="A19" s="4" t="s">
        <v>35</v>
      </c>
      <c r="B19" s="5" t="n">
        <v>0</v>
      </c>
      <c r="C19" s="5" t="n">
        <v>78</v>
      </c>
    </row>
    <row r="20" spans="1:3">
      <c r="A20" s="4" t="s">
        <v>36</v>
      </c>
      <c r="B20" s="5" t="n">
        <v>0</v>
      </c>
      <c r="C20" s="5" t="n">
        <v>0</v>
      </c>
    </row>
    <row r="21" spans="1:3">
      <c r="A21" s="4" t="s">
        <v>37</v>
      </c>
      <c r="B21" s="5" t="n">
        <v>0</v>
      </c>
      <c r="C21" s="5" t="n">
        <v>0</v>
      </c>
    </row>
    <row r="22" spans="1:3">
      <c r="A22" s="4" t="s">
        <v>692</v>
      </c>
    </row>
    <row r="23" spans="1:3">
      <c r="A23" s="3" t="s">
        <v>695</v>
      </c>
    </row>
    <row r="24" spans="1:3">
      <c r="A24" s="4" t="s">
        <v>119</v>
      </c>
      <c r="B24" s="5" t="n">
        <v>4588</v>
      </c>
      <c r="C24" s="5" t="n">
        <v>5466</v>
      </c>
    </row>
    <row r="25" spans="1:3">
      <c r="A25" s="4" t="s">
        <v>120</v>
      </c>
      <c r="B25" s="5" t="n">
        <v>1352</v>
      </c>
      <c r="C25" s="5" t="n">
        <v>1338</v>
      </c>
    </row>
    <row r="26" spans="1:3">
      <c r="A26" s="4" t="s">
        <v>33</v>
      </c>
      <c r="B26" s="5" t="n">
        <v>1201</v>
      </c>
      <c r="C26" s="5" t="n">
        <v>1300</v>
      </c>
    </row>
    <row r="27" spans="1:3">
      <c r="A27" s="4" t="s">
        <v>34</v>
      </c>
      <c r="B27" s="5" t="n">
        <v>3332</v>
      </c>
      <c r="C27" s="5" t="n">
        <v>3332</v>
      </c>
    </row>
    <row r="28" spans="1:3">
      <c r="A28" s="4" t="s">
        <v>35</v>
      </c>
      <c r="B28" s="5" t="n">
        <v>1532</v>
      </c>
      <c r="C28" s="5" t="n">
        <v>2035</v>
      </c>
    </row>
    <row r="29" spans="1:3">
      <c r="A29" s="4" t="s">
        <v>36</v>
      </c>
      <c r="B29" s="5" t="n">
        <v>0</v>
      </c>
      <c r="C29" s="5" t="n">
        <v>0</v>
      </c>
    </row>
    <row r="30" spans="1:3">
      <c r="A30" s="4" t="s">
        <v>37</v>
      </c>
      <c r="B30" s="5" t="n">
        <v>0</v>
      </c>
      <c r="C30" s="5" t="n">
        <v>0</v>
      </c>
    </row>
    <row r="31" spans="1:3">
      <c r="A31" s="4" t="s">
        <v>693</v>
      </c>
    </row>
    <row r="32" spans="1:3">
      <c r="A32" s="3" t="s">
        <v>695</v>
      </c>
    </row>
    <row r="33" spans="1:3">
      <c r="A33" s="4" t="s">
        <v>119</v>
      </c>
      <c r="B33" s="5" t="n">
        <v>0</v>
      </c>
      <c r="C33" s="5" t="n">
        <v>0</v>
      </c>
    </row>
    <row r="34" spans="1:3">
      <c r="A34" s="4" t="s">
        <v>120</v>
      </c>
      <c r="B34" s="5" t="n">
        <v>0</v>
      </c>
      <c r="C34" s="5" t="n">
        <v>0</v>
      </c>
    </row>
    <row r="35" spans="1:3">
      <c r="A35" s="4" t="s">
        <v>33</v>
      </c>
      <c r="B35" s="5" t="n">
        <v>837</v>
      </c>
      <c r="C35" s="5" t="n">
        <v>908</v>
      </c>
    </row>
    <row r="36" spans="1:3">
      <c r="A36" s="4" t="s">
        <v>34</v>
      </c>
      <c r="B36" s="5" t="n">
        <v>0</v>
      </c>
      <c r="C36" s="5" t="n">
        <v>0</v>
      </c>
    </row>
    <row r="37" spans="1:3">
      <c r="A37" s="4" t="s">
        <v>35</v>
      </c>
      <c r="B37" s="5" t="n">
        <v>0</v>
      </c>
      <c r="C37" s="5" t="n">
        <v>0</v>
      </c>
    </row>
    <row r="38" spans="1:3">
      <c r="A38" s="4" t="s">
        <v>36</v>
      </c>
      <c r="B38" s="5" t="n">
        <v>8213</v>
      </c>
      <c r="C38" s="5" t="n">
        <v>7734</v>
      </c>
    </row>
    <row r="39" spans="1:3">
      <c r="A39" s="4" t="s">
        <v>37</v>
      </c>
      <c r="B39" s="7" t="n">
        <v>58</v>
      </c>
      <c r="C39" s="7" t="n">
        <v>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60</v>
      </c>
      <c r="D1" s="2" t="s">
        <v>1</v>
      </c>
    </row>
    <row r="2" spans="1:5">
      <c r="B2" s="2" t="s">
        <v>2</v>
      </c>
      <c r="C2" s="2" t="s">
        <v>61</v>
      </c>
      <c r="D2" s="2" t="s">
        <v>2</v>
      </c>
      <c r="E2" s="2" t="s">
        <v>61</v>
      </c>
    </row>
    <row r="3" spans="1:5">
      <c r="A3" s="4" t="s">
        <v>697</v>
      </c>
    </row>
    <row r="4" spans="1:5">
      <c r="A4" s="3" t="s">
        <v>698</v>
      </c>
    </row>
    <row r="5" spans="1:5">
      <c r="A5" s="4" t="s">
        <v>699</v>
      </c>
      <c r="B5" s="4" t="s">
        <v>700</v>
      </c>
      <c r="C5" s="4" t="s">
        <v>701</v>
      </c>
      <c r="D5" s="4" t="s">
        <v>701</v>
      </c>
      <c r="E5" s="4" t="s">
        <v>702</v>
      </c>
    </row>
    <row r="6" spans="1:5">
      <c r="A6" s="4" t="s">
        <v>703</v>
      </c>
    </row>
    <row r="7" spans="1:5">
      <c r="A7" s="3" t="s">
        <v>698</v>
      </c>
    </row>
    <row r="8" spans="1:5">
      <c r="A8" s="4" t="s">
        <v>699</v>
      </c>
      <c r="B8" s="4" t="s">
        <v>704</v>
      </c>
      <c r="C8" s="4" t="s">
        <v>705</v>
      </c>
      <c r="D8" s="4" t="s">
        <v>672</v>
      </c>
      <c r="E8" s="4" t="s">
        <v>314</v>
      </c>
    </row>
    <row r="9" spans="1:5">
      <c r="A9" s="4" t="s">
        <v>706</v>
      </c>
    </row>
    <row r="10" spans="1:5">
      <c r="A10" s="3" t="s">
        <v>698</v>
      </c>
    </row>
    <row r="11" spans="1:5">
      <c r="A11" s="4" t="s">
        <v>699</v>
      </c>
      <c r="B11" s="4" t="s">
        <v>611</v>
      </c>
      <c r="C11" s="4" t="s">
        <v>707</v>
      </c>
      <c r="D11" s="4" t="s">
        <v>611</v>
      </c>
      <c r="E11" s="4" t="s">
        <v>708</v>
      </c>
    </row>
    <row r="12" spans="1:5">
      <c r="A12" s="4" t="s">
        <v>709</v>
      </c>
    </row>
    <row r="13" spans="1:5">
      <c r="A13" s="3" t="s">
        <v>698</v>
      </c>
    </row>
    <row r="14" spans="1:5">
      <c r="A14" s="4" t="s">
        <v>699</v>
      </c>
      <c r="B14" s="4" t="s">
        <v>570</v>
      </c>
      <c r="C14" s="4" t="s">
        <v>710</v>
      </c>
      <c r="D14" s="4" t="s">
        <v>711</v>
      </c>
      <c r="E14" s="4" t="s">
        <v>57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2</v>
      </c>
      <c r="B1" s="2" t="s">
        <v>60</v>
      </c>
      <c r="D1" s="2" t="s">
        <v>1</v>
      </c>
      <c r="F1" s="2" t="s">
        <v>304</v>
      </c>
    </row>
    <row r="2" spans="1:6">
      <c r="B2" s="2" t="s">
        <v>2</v>
      </c>
      <c r="C2" s="2" t="s">
        <v>61</v>
      </c>
      <c r="D2" s="2" t="s">
        <v>2</v>
      </c>
      <c r="E2" s="2" t="s">
        <v>61</v>
      </c>
      <c r="F2" s="2" t="s">
        <v>25</v>
      </c>
    </row>
    <row r="3" spans="1:6">
      <c r="A3" s="4" t="s">
        <v>713</v>
      </c>
    </row>
    <row r="4" spans="1:6">
      <c r="A4" s="3" t="s">
        <v>698</v>
      </c>
    </row>
    <row r="5" spans="1:6">
      <c r="A5" s="4" t="s">
        <v>714</v>
      </c>
      <c r="B5" s="4" t="s">
        <v>704</v>
      </c>
      <c r="C5" s="4" t="s">
        <v>672</v>
      </c>
      <c r="D5" s="4" t="s">
        <v>672</v>
      </c>
      <c r="E5" s="4" t="s">
        <v>705</v>
      </c>
    </row>
    <row r="6" spans="1:6">
      <c r="A6" s="4" t="s">
        <v>715</v>
      </c>
    </row>
    <row r="7" spans="1:6">
      <c r="A7" s="3" t="s">
        <v>698</v>
      </c>
    </row>
    <row r="8" spans="1:6">
      <c r="A8" s="4" t="s">
        <v>714</v>
      </c>
      <c r="D8" s="4" t="s">
        <v>704</v>
      </c>
      <c r="F8" s="4" t="s">
        <v>716</v>
      </c>
    </row>
    <row r="9" spans="1:6">
      <c r="A9" s="4" t="s">
        <v>717</v>
      </c>
    </row>
    <row r="10" spans="1:6">
      <c r="A10" s="3" t="s">
        <v>698</v>
      </c>
    </row>
    <row r="11" spans="1:6">
      <c r="A11" s="4" t="s">
        <v>714</v>
      </c>
      <c r="D11" s="4" t="s">
        <v>611</v>
      </c>
      <c r="F11" s="4" t="s">
        <v>71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19</v>
      </c>
      <c r="B1" s="2" t="s">
        <v>60</v>
      </c>
      <c r="C1" s="2" t="s">
        <v>1</v>
      </c>
    </row>
    <row r="2" spans="1:4">
      <c r="B2" s="2" t="s">
        <v>2</v>
      </c>
      <c r="C2" s="2" t="s">
        <v>2</v>
      </c>
      <c r="D2" s="2" t="s">
        <v>25</v>
      </c>
    </row>
    <row r="3" spans="1:4">
      <c r="A3" s="3" t="s">
        <v>720</v>
      </c>
    </row>
    <row r="4" spans="1:4">
      <c r="A4" s="4" t="s">
        <v>721</v>
      </c>
      <c r="C4" s="4" t="s">
        <v>722</v>
      </c>
    </row>
    <row r="5" spans="1:4">
      <c r="A5" s="4" t="s">
        <v>723</v>
      </c>
      <c r="C5" s="4" t="s">
        <v>724</v>
      </c>
    </row>
    <row r="6" spans="1:4">
      <c r="A6" s="4" t="s">
        <v>725</v>
      </c>
      <c r="B6" s="4" t="s">
        <v>378</v>
      </c>
      <c r="C6" s="4" t="s">
        <v>378</v>
      </c>
    </row>
    <row r="7" spans="1:4">
      <c r="A7" s="4" t="s">
        <v>726</v>
      </c>
      <c r="B7" s="7" t="n">
        <v>186000</v>
      </c>
      <c r="C7" s="7" t="n">
        <v>186000</v>
      </c>
      <c r="D7" s="7" t="n">
        <v>197000</v>
      </c>
    </row>
    <row r="8" spans="1:4">
      <c r="A8" s="4" t="s">
        <v>727</v>
      </c>
      <c r="B8" s="5" t="n">
        <v>0</v>
      </c>
      <c r="C8" s="5" t="n">
        <v>0</v>
      </c>
      <c r="D8" s="5" t="n">
        <v>0</v>
      </c>
    </row>
    <row r="9" spans="1:4">
      <c r="A9" s="4" t="s">
        <v>728</v>
      </c>
      <c r="B9" s="5" t="n">
        <v>100000</v>
      </c>
      <c r="C9" s="5" t="n">
        <v>200000</v>
      </c>
    </row>
    <row r="10" spans="1:4">
      <c r="A10" s="4" t="s">
        <v>624</v>
      </c>
    </row>
    <row r="11" spans="1:4">
      <c r="A11" s="3" t="s">
        <v>720</v>
      </c>
    </row>
    <row r="12" spans="1:4">
      <c r="A12" s="4" t="s">
        <v>726</v>
      </c>
      <c r="B12" s="5" t="n">
        <v>200000</v>
      </c>
      <c r="C12" s="5" t="n">
        <v>200000</v>
      </c>
      <c r="D12" s="5" t="n">
        <v>200000</v>
      </c>
    </row>
    <row r="13" spans="1:4">
      <c r="A13" s="4" t="s">
        <v>729</v>
      </c>
      <c r="B13" s="5" t="n">
        <v>300000</v>
      </c>
      <c r="C13" s="5" t="n">
        <v>300000</v>
      </c>
      <c r="D13" s="5" t="n">
        <v>300000</v>
      </c>
    </row>
    <row r="14" spans="1:4">
      <c r="A14" s="4" t="s">
        <v>730</v>
      </c>
    </row>
    <row r="15" spans="1:4">
      <c r="A15" s="3" t="s">
        <v>720</v>
      </c>
    </row>
    <row r="16" spans="1:4">
      <c r="A16" s="4" t="s">
        <v>731</v>
      </c>
      <c r="B16" s="7" t="n">
        <v>100000</v>
      </c>
      <c r="C16" s="7" t="n">
        <v>100000</v>
      </c>
      <c r="D16" s="7" t="n">
        <v>1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2</v>
      </c>
      <c r="B1" s="2" t="s">
        <v>733</v>
      </c>
      <c r="C1" s="2" t="s">
        <v>734</v>
      </c>
      <c r="D1" s="2" t="s">
        <v>2</v>
      </c>
      <c r="E1" s="2" t="s">
        <v>61</v>
      </c>
      <c r="F1" s="2" t="s">
        <v>2</v>
      </c>
      <c r="G1" s="2" t="s">
        <v>61</v>
      </c>
      <c r="H1" s="2" t="s">
        <v>2</v>
      </c>
    </row>
    <row r="2" spans="1:8">
      <c r="A2" s="3" t="s">
        <v>735</v>
      </c>
    </row>
    <row r="3" spans="1:8">
      <c r="A3" s="4" t="s">
        <v>736</v>
      </c>
      <c r="D3" s="7" t="n">
        <v>21582</v>
      </c>
      <c r="E3" s="7" t="n">
        <v>21501</v>
      </c>
      <c r="F3" s="7" t="n">
        <v>43313</v>
      </c>
      <c r="G3" s="7" t="n">
        <v>44471</v>
      </c>
    </row>
    <row r="4" spans="1:8">
      <c r="A4" s="4" t="s">
        <v>638</v>
      </c>
    </row>
    <row r="5" spans="1:8">
      <c r="A5" s="3" t="s">
        <v>735</v>
      </c>
    </row>
    <row r="6" spans="1:8">
      <c r="A6" s="4" t="s">
        <v>736</v>
      </c>
      <c r="H6" s="7" t="n">
        <v>7500</v>
      </c>
    </row>
    <row r="7" spans="1:8">
      <c r="A7" s="4" t="s">
        <v>737</v>
      </c>
    </row>
    <row r="8" spans="1:8">
      <c r="A8" s="3" t="s">
        <v>735</v>
      </c>
    </row>
    <row r="9" spans="1:8">
      <c r="A9" s="4" t="s">
        <v>738</v>
      </c>
      <c r="B9" s="4" t="s">
        <v>516</v>
      </c>
    </row>
    <row r="10" spans="1:8">
      <c r="A10" s="4" t="s">
        <v>739</v>
      </c>
      <c r="C10" s="4" t="s">
        <v>7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4:37:52Z</dcterms:created>
  <dcterms:modified xmlns:dcterms="http://purl.org/dc/terms/" xmlns:xsi="http://www.w3.org/2001/XMLSchema-instance" xsi:type="dcterms:W3CDTF">2018-08-09T14:37:52Z</dcterms:modified>
</cp:coreProperties>
</file>